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Summary of Significant" sheetId="6" r:id="rId6"/>
    <s:sheet name="Note 2 - Recent Accounting Pron" sheetId="7" r:id="rId7"/>
    <s:sheet name="Note 3 - Significant Customers," sheetId="8" r:id="rId8"/>
    <s:sheet name="Note 4 - Net Loss Per Share" sheetId="9" r:id="rId9"/>
    <s:sheet name="Note 5 - Fair Value Measurement" sheetId="10" r:id="rId10"/>
    <s:sheet name="Note 6 - Balance Sheet Details" sheetId="11" r:id="rId11"/>
    <s:sheet name="Note 7 - Contingencies" sheetId="12" r:id="rId12"/>
    <s:sheet name="Note 8 - Commitments" sheetId="13" r:id="rId13"/>
    <s:sheet name="Note 9 - Stock Incentive Plans " sheetId="14" r:id="rId14"/>
    <s:sheet name="Note 10 - Stockholders' Equity" sheetId="15" r:id="rId15"/>
    <s:sheet name="Note 11 - Legal Proceedings" sheetId="16" r:id="rId16"/>
    <s:sheet name="Note 12 - Income Taxes" sheetId="17" r:id="rId17"/>
    <s:sheet name="Note 13 - Segment Information" sheetId="18" r:id="rId18"/>
    <s:sheet name="Note 14 - Related Party Transac" sheetId="19" r:id="rId19"/>
    <s:sheet name="Note 15 - Subsequent Events" sheetId="20" r:id="rId20"/>
    <s:sheet name="Significant Accounting Policies" sheetId="21" r:id="rId21"/>
    <s:sheet name="Note 3 - Significant Customer22" sheetId="22" r:id="rId22"/>
    <s:sheet name="Note 4 - Net Loss Per Share (Ta" sheetId="23" r:id="rId23"/>
    <s:sheet name="Note 5 - Fair Value Measureme24" sheetId="24" r:id="rId24"/>
    <s:sheet name="Note 6 - Balance Sheet Details " sheetId="25" r:id="rId25"/>
    <s:sheet name="Note 7 - Contingencies (Tables)" sheetId="26" r:id="rId26"/>
    <s:sheet name="Note 8 - Commitments (Tables)" sheetId="27" r:id="rId27"/>
    <s:sheet name="Note 13 - Segment Information (" sheetId="28" r:id="rId28"/>
    <s:sheet name="Note 1 - Summary of Significa29" sheetId="29" r:id="rId29"/>
    <s:sheet name="Note 3 - Significant Customer30" sheetId="30" r:id="rId30"/>
    <s:sheet name="Note 3 - Significant Customer31" sheetId="31" r:id="rId31"/>
    <s:sheet name="Note 4 - Net Loss Per Share (De" sheetId="32" r:id="rId32"/>
    <s:sheet name="Note 4 - Net Loss Per Share - C" sheetId="33" r:id="rId33"/>
    <s:sheet name="Note 5 - Fair Value Measureme34" sheetId="34" r:id="rId34"/>
    <s:sheet name="Note 6 - Balance Sheet Detail35" sheetId="35" r:id="rId35"/>
    <s:sheet name="Note 6 - Balance Sheets - Other" sheetId="36" r:id="rId36"/>
    <s:sheet name="Note 7 - Contingencies (Details" sheetId="37" r:id="rId37"/>
    <s:sheet name="Note 7 - Contingencies - Produc" sheetId="38" r:id="rId38"/>
    <s:sheet name="Note 8 - Commitments (Details T" sheetId="39" r:id="rId39"/>
    <s:sheet name="Note 8 - Commitments - Future M" sheetId="40" r:id="rId40"/>
    <s:sheet name="Note 9 - Stock Incentive Plan41" sheetId="41" r:id="rId41"/>
    <s:sheet name="Note 10 - Stockholders' Equity " sheetId="42" r:id="rId42"/>
    <s:sheet name="Note 11 - Legal Proceedings (De" sheetId="43" r:id="rId43"/>
    <s:sheet name="Note 12 - Income Taxes (Details" sheetId="44" r:id="rId44"/>
    <s:sheet name="Note 13 - Segment Information45" sheetId="45" r:id="rId45"/>
    <s:sheet name="Note 13 - Segment Information -" sheetId="46" r:id="rId46"/>
    <s:sheet name="Note 13 - Segment Information47" sheetId="47" r:id="rId47"/>
    <s:sheet name="Note 13 - Segment Information48" sheetId="48" r:id="rId48"/>
    <s:sheet name="Note 14 - Related Party Trans49" sheetId="49" r:id="rId49"/>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Sep. 30, 2016</t>
  </si>
  <si>
    <t>Nov. 04, 2016</t>
  </si>
  <si>
    <t>Document Information [Line Items]</t>
  </si>
  <si>
    <t>Entity Registrant Name</t>
  </si>
  <si>
    <t>QUALSTAR CORP</t>
  </si>
  <si>
    <t>Entity Central Index Key</t>
  </si>
  <si>
    <t>Trading Symbol</t>
  </si>
  <si>
    <t>qba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Accounts receivables, net</t>
  </si>
  <si>
    <t>Inventories, net</t>
  </si>
  <si>
    <t>Prepaid expenses and other current assets</t>
  </si>
  <si>
    <t>Total current assets</t>
  </si>
  <si>
    <t>Non-current assets:</t>
  </si>
  <si>
    <t>Property and equipment, net</t>
  </si>
  <si>
    <t>Other assets</t>
  </si>
  <si>
    <t>Total assets</t>
  </si>
  <si>
    <t>Current liabilities:</t>
  </si>
  <si>
    <t>Accounts payable</t>
  </si>
  <si>
    <t>Accrued payroll and related liabilities</t>
  </si>
  <si>
    <t>Deferred service revenue, short term</t>
  </si>
  <si>
    <t>Other accrued liabilities</t>
  </si>
  <si>
    <t>Total current liabilities</t>
  </si>
  <si>
    <t>Long term liabilities:</t>
  </si>
  <si>
    <t>Other long term liabilities</t>
  </si>
  <si>
    <t>Deferred service revenue</t>
  </si>
  <si>
    <t>Total long term liabilities</t>
  </si>
  <si>
    <t>Total liabilities</t>
  </si>
  <si>
    <t>Shareholders’ equity:</t>
  </si>
  <si>
    <t>Preferred stock, no par value; 5,000 shares authorized; no shares issued</t>
  </si>
  <si>
    <t xml:space="preserve"> </t>
  </si>
  <si>
    <t>Common stock, no par value; 50,000 shares authorized, 2,042 shares issued and outstanding as of September 30, 2016 and December 31, 2015</t>
  </si>
  <si>
    <t>Accumulated deficit</t>
  </si>
  <si>
    <t>Total shareholders’ equity</t>
  </si>
  <si>
    <t>Total liabilities and share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Sep. 30, 2015</t>
  </si>
  <si>
    <t>Net revenues</t>
  </si>
  <si>
    <t>Cost of goods sold</t>
  </si>
  <si>
    <t>Gross profit</t>
  </si>
  <si>
    <t>Operating expenses:</t>
  </si>
  <si>
    <t>Engineering</t>
  </si>
  <si>
    <t>Sales and marketing</t>
  </si>
  <si>
    <t>General and administrative</t>
  </si>
  <si>
    <t>Total operating expenses</t>
  </si>
  <si>
    <t>Loss from operations</t>
  </si>
  <si>
    <t>Other income (expense)</t>
  </si>
  <si>
    <t>Loss before income taxes</t>
  </si>
  <si>
    <t>Provision for income taxes</t>
  </si>
  <si>
    <t>Net Loss</t>
  </si>
  <si>
    <t>Loss per common share:</t>
  </si>
  <si>
    <t>Basic and diluted (in dollars per share)</t>
  </si>
  <si>
    <t>Weighted average common shares outstanding:</t>
  </si>
  <si>
    <t>Basic and diluted (in shar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Loss on disposal of assets</t>
  </si>
  <si>
    <t>Provision for inventory obsolescence</t>
  </si>
  <si>
    <t>Provision for (recovery of) bad debts and returns</t>
  </si>
  <si>
    <t>Share based compensation</t>
  </si>
  <si>
    <t>Loss on sale of marketable securities</t>
  </si>
  <si>
    <t>Changes in operating assets and liabilities:</t>
  </si>
  <si>
    <t>Accounts receivable</t>
  </si>
  <si>
    <t>Inventories</t>
  </si>
  <si>
    <t>Total adjustments</t>
  </si>
  <si>
    <t>Net cash used in operating activities</t>
  </si>
  <si>
    <t>Cash flows from investing activities:</t>
  </si>
  <si>
    <t>Proceeds from sale of assets</t>
  </si>
  <si>
    <t>Purchases of equipment</t>
  </si>
  <si>
    <t>Net cash used in investing activities</t>
  </si>
  <si>
    <t>Net decrease in cash and cash equivalents</t>
  </si>
  <si>
    <t>Cash and cash equivalents at beginning of period</t>
  </si>
  <si>
    <t>Cash and cash equivalents at end of period</t>
  </si>
  <si>
    <t>Supplemental cash flow disclosures:</t>
  </si>
  <si>
    <t>Income taxes paid</t>
  </si>
  <si>
    <t>Note 1 - Summary of Significant Accounting Policies</t>
  </si>
  <si>
    <t>Notes to Financial Statements</t>
  </si>
  <si>
    <t>Significant Accounting Policies [Text Block]</t>
  </si>
  <si>
    <t>NOTE 1 – SUMMARY OF SIGNIFICANT ACCOUNTING POLICIES Basis of Presentation In the opinion of management, the accompanying unaudited condensed consolidated financial statements, including balance sheets and related interim statements of operations and cash flows, include all adjustments, consisting primarily of normal recurring items, which are necessary for their fair presentation in conformity with accounting principles generally accepted in the United States of America (“U.S. GAAP”).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differ from management’s estimates and assumptions. The condensed consolidated financial statements include our accounts and the accounts of our wholly-owned subsidiary in Singapore. All significant intercompany accounts and transactions have been eliminated in consolidation. Interim results are not necessarily indicative of results for a full year. The information included in this Form 10-Q should be read in conjunction with information included in the Qualstar Corporation Annual Report on Form 10-KT for the transition year ended December 31, 2015, filed with the U.S. Securities and Exchange Commission (“SEC”) on March 30, 2016. Revenue Recognition We recognize revenue in accordance with Accounting Standards Codification (“ASC”) 605,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Service contracts are sold by Qualstar to customers for a period of time to provide product support after the warranty expires. The service contracts allow customers to call Qualstar for technical support, replace defective parts and to have onsite service provided by Qualstar’s third party contract service provider. The Company records revenues for contract services at the amount of the service contract, but such amount is deferred at the beginning of the service term and amortized ratably over the life of the contract. Deferred service revenue is shown separately in the condensed consolidated balance sheets as current and long term. At September 30, 2016, we had deferred service revenue of approximately $992,000. At December 31, 2015, we had deferred service revenue of approximately $1,098,000. Fair Value of Financial Instruments We measure fair value on all financial assets and liabilities and nonfinancial assets and liabilities that are recognized or disclosed at fair value in the condensed consolidated financial statements on a recurring basis (at least quarterly). See “Note 5 – Fair Value Measurements.” Allowance for Doubtful Accounts We estimate our allowance for doubtful accounts based on an assessment of the collectability of specific accounts and the overall condition of accounts receivable. In evaluating the adequacy of the allowance for doubtful accounts, specific trade receivables, historical bad debts, customer credits, customer credit-worthiness and changes in customers’ payment terms and patterns are analyzed. If the financial condition of our customers were to deteriorate, resulting in an impairment of their ability to make additional payments, then additional allowances may be needed. Likewise, if it is determined that more of our receivables may be realized in the future than previously estimated, we would adjust the allowance to increase income in the period of this determination. Inventory Valuation We record inventories at the lower of cost (first-in, first-out basis) or market value. We assess the value of our inventories periodically based upon numerous factors including expected product or material demand, current market conditions, technological obsolescence, current cost and net realizable value. If necessary, we write down our inventory for estimated obsolescence, potential shrinkage, or unmarketable inventory equal to the difference between the cost of inventory and the estimated market value based upon assumptions about future demand and market conditions. If technology changes more rapidly than expected, or market conditions become less favorable than those projected by management, additional inventory write-downs may be required. Warranty Obligations We provide for the estimated cost of product warranties at the time the related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then revisions to the estimated warranty liability would be required. Historically, our warranty costs have not been significant. 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gardless of whether a liability can be estimated for the contingency itself. Disclosure of a contingency is required if there is at least a reasonable possibility that a loss has been incurred. Changes in these factors could materially impact our condensed consolidated financial statements. Reclassifications Certain prior period amounts have been reclassified to conform to the current period presentation, with no changes to previously reported stockholders equity or net income (loss) . Share-Based Compensation Share-based compensation is accounted for in accordance with ASC 718, “Compensation – Stock Compensation.” The Black-Scholes option-pricing model is used to determine fair value of the award at the date of grant and recognize compensation expense over the vesting period. The inputs for the model require the use of judgment, estimates and assumptions regarding the expected volatility of the stock, the expected term the average employee will hold the option prior to the date of exercise, expected future dividends, and the amount of share-based awards that are expected to be forfeited. Changes in these inputs and assumptions could occur and actual results could differ from these estimates, and our results of operations could be impacted. Accounting for Income Taxes We estimate our tax liabilities based on current tax laws in the statutory jurisdictions in which we operate in accordance with ASC 740, “Income Taxes.” These estimates include judgments about deferred tax assets and liabilities resulting from temporary differences between assets and liabilities recognized for financial reporting purposes and such amounts recognized for tax purposes, as well as about the realization of deferred tax assets.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periodically undergo examinations by the federal and state regulatory authorities and the Internal Revenue Service. We may be assessed additional taxes and/or penalties contingent on the outcome of these examinations. Our previous examinations have not resulted in any unfavorable or significant assessments.</t>
  </si>
  <si>
    <t>Note 2 - Recent Accounting Pronouncements</t>
  </si>
  <si>
    <t>New Accounting Pronouncements and Changes in Accounting Principles [Text Block]</t>
  </si>
  <si>
    <t>NOTE 2 – RECENT ACCOUNTING PRONOUNCEMENTS Recent accounting guidance not yet adopted In May 2014, the FASB issued ASU 2014-09 to clarify the principles for recognizing revenue and to develop a common revenue standard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In August 2015, the FASB issued ASU 2015-14 as an update of ASU 2014-09. The purpose is to allow more time to implement the guidance in Update 2014-09. This Update defers the effective date of Update 2014-09 to annual reporting periods beginning after December 15, 2017. The Company is still evaluating the impact on the condensed consolidated financial statements. In June 2014, the FASB issued ASU 2014-12 to resolve the diverse accounting treatment of share-based payment awards that require specific performance targets to be achieved in order for employees to become eligible to vest in the awards. The new guidance will be effective for us beginning after December 15, 2017, and is not expected to materially impact our condensed consolidated financial statements. In August 2014, the FASB issued ASU 2014-15.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 In July 2015, the FASB issued ASU 2015-11 to simplify the measurement of inventory. The objective is to identify, evaluate, and improve areas of GAAP for which cost and complexity can be reduced while maintaining or improving the usefulness of the information provided to users of financial statements. The standard is effective for fiscal years beginning after December 15, 2016 , and is not expected to materially impact our condensed consolidated financial statements . In February 2016, the FASB issued ASU 2016-02 to increase transparency and comparability among organizations by recognizing lease assets and lease liabilities on the balance sheet and disclosing key information about leasing arrangements. For related party leases, the basis will be the legally enforceable terms and conditions of the arrangement. This standard is effective for fiscal years beginning after December 15, 2018. The Company is evaluating the impact it may have on its condensed consolidated financial statements. In August 2016, the FASB issued ASU 2016- 15 to reduce the existing diversity in practice in how certain cash receipts and cash payments are presented and classified in the statement of cash flows. This standard is effective for fiscal years beginning after December 15, 2017, and is not expected to materially impact our condensed consolidated financial statements.</t>
  </si>
  <si>
    <t>Note 3 - Significant Customers, Concentration of Credit Risk, and Geographic Information</t>
  </si>
  <si>
    <t>Concentration Risk Disclosure [Text Block]</t>
  </si>
  <si>
    <t>NOTE 3 – SIGNIFICANT CUSTOMERS, CONCENTRATION OF CREDIT RISK, AND GEOGRAPHIC INFORMATION We are exposed to interest rate risks. Our investment income is sensitive to changes in the general level of U.S. interest rates. We have no outstanding debt nor do we utilize auction rate securities or derivative financial instruments in our investment portfolio. Cash and other investments may be in excess of FDIC insurance limits. Our financial results could be affected by changes in foreign currency exchange rates or weak economic conditions in foreign markets. As all sales are currently made in U.S. dollars, a strengthening of the dollar could make our products less competitive in foreign markets. Three Months Ended September 30, Nine Months Ended September 30, 2016 2015 2016 2015 Revenue – geographic activity (in thousands): (unaudited) (unaudited) (unaudited) (unaudited) $ % $ % $ % $ % North America $ 1,394 52.3 % $ 1,521 65.6 % $ 3,852 53.6 % $ 4,113 49.1 % Europe 557 20.9 % 285 12.3 % 1,518 21.1 % 1,391 16.6 % Asia Pacific 686 25.7 % 498 21.5 % 1,724 24.0 % 2,518 30.1 % Other 29 1.1 % 13 0.6 % 92 1.3 % 349 4.2 % $ 2,666 100.0 % $ 2,317 100.0 % $ 7,186 100.0 % $ 8,371 100.0 % One customer accounted for 12.3% of the Company’s net revenue for the three month period ended September 30, 2016. The customer accounts receivable balance totaled 21.5% of net accounts receivable as of September 30, 2016. Two customers accounted for 17.6% and 10.3% of the Company’s net revenue for the three month period ended September 30, 2015. The customer’s accounts receivable balances totaled 1.5% and 5.4%, respectively, of net accounts receivable as of December 31, 2015. One customer accounted for 10.7% of the Company’s net revenue for the nine month period ended September 30, 2016. The customer’s accounts receivable balance totaled 21.5%, of net accounts receivable as of September 30, 2016. Two customers accounted for 13.4% and 10.6% of the Company’s net revenue for the nine month period ended September 30, 2015. The customer’s accounts receivable balances totaled 1.5% and 19.8%, respectively, of net accounts receivable as of December 31, 2015.</t>
  </si>
  <si>
    <t>Note 4 - Net Loss Per Share</t>
  </si>
  <si>
    <t>Earnings Per Share [Text Block]</t>
  </si>
  <si>
    <t>NOTE 4 – NET LOSS PER SHARE Basic net loss per share has been computed by dividing net loss by the weighted average number of common shares outstanding. Diluted net loss per share has been computed by dividing net loss by the weighted average common shares outstanding plus dilutive securities or other contracts to issue common stock as if these securities were exercised or converted to common stock. The following table sets forth the computation of basic and diluted net loss per share for the periods indicated, in thousands, except per share amounts. All share and per share amounts in the table below have been adjusted to reflect the 1-for-6 reverse split of our issued and outstanding common stock on June 14, 2016, retroactively: Three Months Ended September 30, Nine Months Ended September 30, 2016 2015 2016 2015 In thousands (except per share amounts): Net Loss (a) $ (53 ) $ (1,456 ) $ (803 ) $ (2,197 ) Weighted average outstanding shares of common stock (b) 2,042 2,042 2,042 2,042 Dilutive potential common shares from employee stock options — — — — Common stock and common stock equivalents (c) 2,042 2,042 2,042 2,042 Loss per share: Basic net loss per share (a)/(b) $ (0.03 ) $ (0.71 ) $ (0.39 ) $ (1.08 ) Diluted net loss per share (a)/(c) $ (0.03 ) $ (0.71 ) $ (0.39 ) $ (1.08 )</t>
  </si>
  <si>
    <t>Note 5 - Fair Value Measurements</t>
  </si>
  <si>
    <t>Fair Value Disclosures [Text Block]</t>
  </si>
  <si>
    <t xml:space="preserve">NOTE 5 – FAIR VALUE MEASUREMENTS Our financial assets and liabilities are measured and recorded at fair value on a recurring basis. Our money market funds are included in cash and cash equivalents in our condensed consolidated balance sheets and are valued using quoted market prices at the respective balance sheet dates (in thousands): Level 1: September 30, 2016 December 31 , 201 5 (unaudited) Cash $ 3,651 $ 928 Money Market Funds - 3,035 Total cash and cash equivalents $ 3,651 $ 3,963 </t>
  </si>
  <si>
    <t>Note 6 - Balance Sheet Details</t>
  </si>
  <si>
    <t>Supplemental Balance Sheet Disclosures [Text Block]</t>
  </si>
  <si>
    <t xml:space="preserve">NOTE 6 - BALANCE SHEET DETAILS The following tables provide details of selected balance sheet accounts (in thousands): Inventories Inventories are stated at the lower of cost (first-in, first-out basis) or market. Inventories are comprised as follows (in thousands): September 30, 2016 December 31, 2015 (unaudited) Raw materials $ 320 $ 263 Finished goods 1,232 2,181 Net inventory balance $ 1,552 $ 2,444 Other Accrued Liabilities The components of other liabilities are as follows (in thousands): September 30, 2016 December 31 , 201 5 (unaudited) Accrued commissions $ 39 $ 37 Accrued audit fees - 149 Deferred rent 38 42 Accrued warranty 229 187 Other accrued liabilities 26 52 Total other accrued liabilities $ 332 $ 467 </t>
  </si>
  <si>
    <t>Note 7 - Contingencies</t>
  </si>
  <si>
    <t>Contingencies Disclosure [Text Block]</t>
  </si>
  <si>
    <t xml:space="preserve">NOTE 7 –CONTINGENCIES Accrued Warranty 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year period. The warranty for power supplies is generally three years. We regularly re-evaluate our estimates to assess the adequacy of the recorded warranty liabilities and adjust the amounts as necessary. Activity in the liability for product warranty, which is included in other accrued liabilities in the condensed consolidated balance sheets for the periods presented, is as follows (in thousands): Nine Months Ended September 30, 2016 Six Months Ended December 31, 2015 (unaudited) Beginning balance $ 187 $ 154 Cost of warranty claims (82 ) (113 ) Accruals for product warranties 124 146 Ending balance $ 229 $ 187 </t>
  </si>
  <si>
    <t>Note 8 - Commitments</t>
  </si>
  <si>
    <t>Commitments Disclosure [Text Block]</t>
  </si>
  <si>
    <t xml:space="preserve">NOTE 8 –CO MMITMENTS Lease Agreements Qualstar’s lease agreement for its 15,160 square foot facility located in Simi Valley, California, expires on February 28, 2018. Rent on this facility is $10,000 per month with a step-up of 3% annually. Qualstar subleases a portion of the warehouse space to Interlink Electronics, Inc. (Interlink) and is reimbursed for the space and other related expenses on a monthly basis. As described in Note 14, Interlink is a related party. Qualstar also leases approximately 5,400 square feet of office space in Westlake Village, California. Our lease on this facility expires on January 31, 2020. Rent on this facility is $10,000 per month, with a step-up of 3% annually. On March 21, 2016, we signed a sublease agreement for the Westlake Village facility. The tenant will pay Qualstar $11,000 per month with a step-up of 3% annually. Effective April 1, 2016, a two year lease was signed for 1,359 square feet for $2,200 per month in Singapore , which expires on September 30, 2018. The Company provides for rent expense on a straight-line basis over the lease terms. Future minimum lease payments under these leases are as follows, in thousands, (unaudited): Years Ending December 31, Minimum Lease Payment Sublease Revenue Net Minimum Lease Payment Remainder of 2016 $ 70 $ (34 ) $ 36 2017 288 (139 ) 149 2018 161 (143 ) 18 2019 134 (147 ) (13 ) 2020 11 (12 ) (1 ) Total Commitment $ 664 $ (475 ) $ 189 Net rent expense for the nine months ended September 30, 2016 and 2015 was $148,000 and $243,000, respectively. </t>
  </si>
  <si>
    <t>Note 9 - Stock Incentive Plans and Share-based Compensation</t>
  </si>
  <si>
    <t>Disclosure of Compensation Related Costs, Share-based Payments [Text Block]</t>
  </si>
  <si>
    <t xml:space="preserve">NOTE 9 – STOCK INCENTIVE PLANS AND S HARE- BASED COMPENSATION Share-based compensation associated with outstanding stock options for the three months ended September 30, 2016 required no expense, for the nine months ended September 30, 2016 approximately $2,000 was recorded. For the three and nine months ended September 30, 2015, the Company recorded share-based compensation associated with outstanding stock options and restricted stock options of $11,000 and $52,000, respectively. No income tax benefit was recognized in the condensed consolidated statements of operations for share-based arrangements in any period presented. At September 30, 2016, there was not any unrecognized compensation cost related to share-based compensation . Effective on June 1, 2016, the Board of Directors approved the employment agreement for Steven N. Bronson, CEO, which cancelled the stock option grant dated October 8, 2014 of 100,000 shares. Stock Options The Company did not grant any stock options during the three and nine months ended September 30, 2016 and the three and nine months ended September 30, 2015. Restricted Stock The fair value of our restricted stock is the intrinsic value as of the grant date. There were no restricted stock awards granted in the three months ended September 30, 2016 and 2015. The unvested restricted stock of 100,000 shares granted to the former President of the Company on April 1, 2014, were forfeited upon the termination of his employment on December 31, 2015. </t>
  </si>
  <si>
    <t>Note 10 - Stockholders' Equity</t>
  </si>
  <si>
    <t>Stockholders' Equity Note Disclosure [Text Block]</t>
  </si>
  <si>
    <t>NOTE 10 - STOCKHOLDERS’ EQUITY On June 14, 2016, upon receiving approval from the majority of the Company’s shareholders at the 2016 Annual Meeting, the Company filed with the Secretary of State of the State of California a Certificate of Amendment of Restated Articles of Incorporation to implement a one-for-six reverse stock split (the “Reverse Split”) of all outstanding shares of common stock, effective as of the close of business on June 14, 2016. Upon the effectiveness of the Reverse Split, each six shares of common stock issued and outstanding immediately prior to the effective time automatically were combined, reclassified and converted into one fully paid and non-assessable share of common stock, subject to the treatment of fractional share interests, determined at the beneficial owner level. Shareholders who otherwise would have been entitled to receive fractional shares as a result of the reverse split instead received a cash payment in lieu thereof equal to the fraction to which such shareholder otherwise would have been entitled multiplied by $2.52, which represents the last sale price of the common stock as reported on The Nasdaq Capital Market (as adjusted to reflect the reverse split) on June 13, 2016, the last trading day preceding the effective date of the reverse split. In addition, the aggregate number of equity-based awards that remain available to be granted under the Company’s equity incentive plans and other benefit plans will be reduced proportionately to reflect the reverse split, and all outstanding options, warrants, notes, debentures and other securities convertible into Common Stock will be adjusted as a result of the reverse split, as required by the terms of these securities. The reverse split decreased the number of outstanding shares of common stock from 12,253,117 to approximately 2,042,020. The Company’s authorized number of shares of common stock remains at 50,000,000 and the authorized number of shares of preferred stock of the Company remains at 5,000,000. The new CUSIP number for the Company’s common stock following the reverse split is 74758R 208.</t>
  </si>
  <si>
    <t>Note 11 - Legal Proceedings</t>
  </si>
  <si>
    <t>Legal Matters and Contingencies [Text Block]</t>
  </si>
  <si>
    <t>NOTE 1 1 – LEGAL PROCEEDINGS The Company is also subject to a variety of claims and legal proceedings that arise from time to time in the ordinary course of our business. Although management currently believes that resolving claims against us, individually or in the aggregate, will not have a material adverse impact on our condensed consolidated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September 30 , 2016, we had accrued aggregate current liabilities of $3,600 in probable fees and costs related to legal matters.</t>
  </si>
  <si>
    <t>Note 12 - Income Taxes</t>
  </si>
  <si>
    <t>Income Tax Disclosure [Text Block]</t>
  </si>
  <si>
    <t>NOTE 12 – INCOME TAXES We did not record a provision or benefit for income taxes for the three and nine months ended September 30, 2016 and 2015. The Company has recorded a full valuation allowance against its net deferred tax assets based on the Company’s assessment regarding the realizable nature of these net deferred tax assets in future periods.</t>
  </si>
  <si>
    <t>Note 13 - Segment Information</t>
  </si>
  <si>
    <t>Segment Reporting Disclosure [Text Block]</t>
  </si>
  <si>
    <t xml:space="preserve">NOTE 1 3 – SEGMENT INFORMATION In its operation of the business, management reviews certain financial information, including segmented internal profit and loss statements prepared on a basis consistent with U.S. GAAP. Our two segments are Power Supplies and Data Storage. The two segments discussed in this analysis are presented in the way we internally manage and monitor performance for the three and nine months ended September 30, 2016 and 2015. Allocations for internal resources were made for the three and nine months ended September 30, 2016 and 2015. The power supplies segment tracks certain assets separately, and all others are recorded in the storage segment for internal reporting presentations. The types of products and services provided by each segment are summarized below: Power Supplies Storage Segment revenue, loss before taxes and total assets were as follows (in thousands): Three Months Ended September 30 , Nine Months Ended September 30 , 2016 2015 2016 2015 Revenue Power Supplies $ 1,559 $ 1,171 $ 4,163 $ 4,550 Storage: Product 652 669 1,633 2,322 Service 455 477 1,390 1,499 Total storage $ 1,107 $ 1,146 $ 3,023 $ 3,821 Revenue $ 2,666 $ 2,317 $ 7,186 $ 8,371 Three Months Ended September 30 , Nine Months Ended September 30 , 2016 2015 2016 2015 Loss before Taxes Power Supplies $ (33 ) $ (289 ) $ (491 ) $ (598 ) Storage (20 ) (1,167 ) (312 ) (1,599 ) Loss before taxes $ (53 ) $ (1,456 ) $ (803 ) $ (2,197 ) September 30, 2016 December 31 , 2015 (unaudited) Total Assets Cash and cash equivalents $ 3,651 $ 3,963 Other assets: Power Supplies 1,457 2,092 Storage 2,415 2,672 Total other assets 3,872 4,764 Total assets $ 7,523 $ 8,727 </t>
  </si>
  <si>
    <t>Note 14 - Related Party Transactions</t>
  </si>
  <si>
    <t>Related Party Transactions Disclosure [Text Block]</t>
  </si>
  <si>
    <t>NOTE 14 – RELATED PARTY TRANSACTIONS Steven N. Bronson is the Company’s CEO and is also the President and CEO and a majority shareholder of Interlink Electronics, Inc. (“Interlink”). Interlink reimburses Qualstar for leased space at the Simi Valley facility and for other administrative expenses paid by or on behalf of the Company. The total amount charged to Interlink for the three months ended September 30, 2016 and 2015 was $10,000 and $15,000, respectively . The total amount charged to Interlink for the nine months ended September 30, 2016 and 2015 was $30,000 and $45,000, respectively . Interlink owed Qualstar $3,000 and $6,000 at September 30, 2016 and December 31, 2015, respectively. The Company reimburses Interlink for expenses paid on the Company’s behalf. Interlink occasionally pays travel and other expenses incurred by Qualstar. The Company reimbursed Interlink $4,000 and $2,000 for the three months ended September 30, 2016 and 2015, respectively. The Company reimbursed Interlink $11,000 and $13,000 for the nine months ended September 30, 2016 and 2015, respectively. Qualstar owed Interlink $67 and $135 at September 30, 2016 and December 31, 2015, respectively. The Company entered into a license agreement, dated May 1, 2014 (the “License Agreement”) with BKF Capital Group, Inc. (“BKF”). Pursuant to the License Agreement, commencing on May 1, 2014, BKF shall have a license to occupy and use one furnished office, telephone and other services, located at Qualstar’s executive offices . Pursuant to the License Agreement, BKF shall pay to Qualstar a license fee $1,200 per month. For the nine months ended September 30, 2015, BFK paid $2,400 to Qualstar as license fees. The License Agreement was no longer effective after the Company’s move to the new facilities in February 2015. Steven N. Bronson, the Company’s President and CEO, is also the Chairman, CEO and majority shareholder of BKF.</t>
  </si>
  <si>
    <t>Note 15 - Subsequent Events</t>
  </si>
  <si>
    <t>Subsequent Events [Text Block]</t>
  </si>
  <si>
    <t xml:space="preserve">NOTE 1 5 – SUBSEQUENT EVENTS None noted. </t>
  </si>
  <si>
    <t>Significant Accounting Policies (Policies)</t>
  </si>
  <si>
    <t>Accounting Policies [Abstract]</t>
  </si>
  <si>
    <t>Basis of Accounting, Policy [Policy Text Block]</t>
  </si>
  <si>
    <t>Basis of Presentation In the opinion of management, the accompanying unaudited condensed consolidated financial statements, including balance sheets and related interim statements of operations and cash flows, include all adjustments, consisting primarily of normal recurring items, which are necessary for their fair presentation in conformity with accounting principles generally accepted in the United States of America (“U.S. GAAP”).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differ from management’s estimates and assumptions. The condensed consolidated financial statements include our accounts and the accounts of our wholly-owned subsidiary in Singapore. All significant intercompany accounts and transactions have been eliminated in consolidation. Interim results are not necessarily indicative of results for a full year. The information included in this Form 10-Q should be read in conjunction with information included in the Qualstar Corporation Annual Report on Form 10-KT for the transition year ended December 31, 2015, filed with the U.S. Securities and Exchange Commission (“SEC”) on March 30, 2016.</t>
  </si>
  <si>
    <t>Revenue Recognition, Policy [Policy Text Block]</t>
  </si>
  <si>
    <t>Revenue Recognition We recognize revenue in accordance with Accounting Standards Codification (“ASC”) 605,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Service contracts are sold by Qualstar to customers for a period of time to provide product support after the warranty expires. The service contracts allow customers to call Qualstar for technical support, replace defective parts and to have onsite service provided by Qualstar’s third party contract service provider. The Company records revenues for contract services at the amount of the service contract, but such amount is deferred at the beginning of the service term and amortized ratably over the life of the contract. Deferred service revenue is shown separately in the condensed consolidated balance sheets as current and long term. At September 30, 2016, we had deferred service revenue of approximately $992,000. At December 31, 2015, we had deferred service revenue of approximately $1,098,000.</t>
  </si>
  <si>
    <t>Fair Value of Financial Instruments, Policy [Policy Text Block]</t>
  </si>
  <si>
    <t>Fair Value of Financial Instruments We measure fair value on all financial assets and liabilities and nonfinancial assets and liabilities that are recognized or disclosed at fair value in the condensed consolidated financial statements on a recurring basis (at least quarterly). See “Note 5 – Fair Value Measurements.”</t>
  </si>
  <si>
    <t>Receivables, Policy [Policy Text Block]</t>
  </si>
  <si>
    <t>Allowance for Doubtful Accounts We estimate our allowance for doubtful accounts based on an assessment of the collectability of specific accounts and the overall condition of accounts receivable. In evaluating the adequacy of the allowance for doubtful accounts, specific trade receivables, historical bad debts, customer credits, customer credit-worthiness and changes in customers’ payment terms and patterns are analyzed. If the financial condition of our customers were to deteriorate, resulting in an impairment of their ability to make additional payments, then additional allowances may be needed. Likewise, if it is determined that more of our receivables may be realized in the future than previously estimated, we would adjust the allowance to increase income in the period of this determination.</t>
  </si>
  <si>
    <t>Inventory, Policy [Policy Text Block]</t>
  </si>
  <si>
    <t>Inventory Valuation We record inventories at the lower of cost (first-in, first-out basis) or market value. We assess the value of our inventories periodically based upon numerous factors including expected product or material demand, current market conditions, technological obsolescence, current cost and net realizable value. If necessary, we write down our inventory for estimated obsolescence, potential shrinkage, or unmarketable inventory equal to the difference between the cost of inventory and the estimated market value based upon assumptions about future demand and market conditions. If technology changes more rapidly than expected, or market conditions become less favorable than those projected by management, additional inventory write-downs may be required.</t>
  </si>
  <si>
    <t>Standard Product Warranty, Policy [Policy Text Block]</t>
  </si>
  <si>
    <t>Warranty Obligations We provide for the estimated cost of product warranties at the time the related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then revisions to the estimated warranty liability would be required. Historically, our warranty costs have not been significant.</t>
  </si>
  <si>
    <t>Legal Costs, Policy [Policy Text Block]</t>
  </si>
  <si>
    <t xml:space="preserve">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gardless of whether a liability can be estimated for the contingency itself. Disclosure of a contingency is required if there is at least a reasonable possibility that a loss has been incurred. Changes in these factors could materially impact our condensed consolidated financial statements. </t>
  </si>
  <si>
    <t>Reclassification, Policy [Policy Text Block]</t>
  </si>
  <si>
    <t>Reclassifications Certain prior period amounts have been reclassified to conform to the current period presentation, with no changes to previously reported stockholders equity or net income (loss) .</t>
  </si>
  <si>
    <t>Share-based Compensation, Option and Incentive Plans Policy [Policy Text Block]</t>
  </si>
  <si>
    <t>Share-Based Compensation Share-based compensation is accounted for in accordance with ASC 718, “Compensation – Stock Compensation.” The Black-Scholes option-pricing model is used to determine fair value of the award at the date of grant and recognize compensation expense over the vesting period. The inputs for the model require the use of judgment, estimates and assumptions regarding the expected volatility of the stock, the expected term the average employee will hold the option prior to the date of exercise, expected future dividends, and the amount of share-based awards that are expected to be forfeited. Changes in these inputs and assumptions could occur and actual results could differ from these estimates, and our results of operations could be impacted.</t>
  </si>
  <si>
    <t>Income Tax, Policy [Policy Text Block]</t>
  </si>
  <si>
    <t>Accounting for Income Taxes We estimate our tax liabilities based on current tax laws in the statutory jurisdictions in which we operate in accordance with ASC 740, “Income Taxes.” These estimates include judgments about deferred tax assets and liabilities resulting from temporary differences between assets and liabilities recognized for financial reporting purposes and such amounts recognized for tax purposes, as well as about the realization of deferred tax assets.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periodically undergo examinations by the federal and state regulatory authorities and the Internal Revenue Service. We may be assessed additional taxes and/or penalties contingent on the outcome of these examinations. Our previous examinations have not resulted in any unfavorable or significant assessments.</t>
  </si>
  <si>
    <t>Note 3 - Significant Customers, Concentration of Credit Risk, and Geographic Information (Tables)</t>
  </si>
  <si>
    <t>Notes Tables</t>
  </si>
  <si>
    <t>Schedule of Revenue from External Customers Attributed to Foreign Countries by Geographic Area [Table Text Block]</t>
  </si>
  <si>
    <t xml:space="preserve"> Three Months Ended September 30, Nine Months Ended September 30, 2016 2015 2016 2015 Revenue – geographic activity (in thousands): (unaudited) (unaudited) (unaudited) (unaudited) $ % $ % $ % $ % North America $ 1,394 52.3 % $ 1,521 65.6 % $ 3,852 53.6 % $ 4,113 49.1 % Europe 557 20.9 % 285 12.3 % 1,518 21.1 % 1,391 16.6 % Asia Pacific 686 25.7 % 498 21.5 % 1,724 24.0 % 2,518 30.1 % Other 29 1.1 % 13 0.6 % 92 1.3 % 349 4.2 % $ 2,666 100.0 % $ 2,317 100.0 % $ 7,186 100.0 % $ 8,371 100.0 %</t>
  </si>
  <si>
    <t>Note 4 - Net Loss Per Share (Tables)</t>
  </si>
  <si>
    <t>Schedule of Earnings Per Share, Basic and Diluted [Table Text Block]</t>
  </si>
  <si>
    <t xml:space="preserve"> Three Months Ended September 30, Nine Months Ended September 30, 2016 2015 2016 2015 In thousands (except per share amounts): Net Loss (a) $ (53 ) $ (1,456 ) $ (803 ) $ (2,197 ) Weighted average outstanding shares of common stock (b) 2,042 2,042 2,042 2,042 Dilutive potential common shares from employee stock options — — — — Common stock and common stock equivalents (c) 2,042 2,042 2,042 2,042 Loss per share: Basic net loss per share (a)/(b) $ (0.03 ) $ (0.71 ) $ (0.39 ) $ (1.08 ) Diluted net loss per share (a)/(c) $ (0.03 ) $ (0.71 ) $ (0.39 ) $ (1.08 )</t>
  </si>
  <si>
    <t>Note 5 - Fair Value Measurements (Tables)</t>
  </si>
  <si>
    <t>Schedule of Fair Value, Assets and Liabilities Measured on Recurring Basis [Table Text Block]</t>
  </si>
  <si>
    <t xml:space="preserve"> Level 1: September 30, 2016 December 31 , 201 5 (unaudited) Cash $ 3,651 $ 928 Money Market Funds - 3,035 Total cash and cash equivalents $ 3,651 $ 3,963 </t>
  </si>
  <si>
    <t>Note 6 - Balance Sheet Details (Tables)</t>
  </si>
  <si>
    <t>Schedule of Inventory, Current [Table Text Block]</t>
  </si>
  <si>
    <t xml:space="preserve"> September 30, 2016 December 31, 2015 (unaudited) Raw materials $ 320 $ 263 Finished goods 1,232 2,181 Net inventory balance $ 1,552 $ 2,444 </t>
  </si>
  <si>
    <t>Schedule of Other Accrued Liabilities [Table Text Block]</t>
  </si>
  <si>
    <t xml:space="preserve"> September 30, 2016 December 31 , 201 5 (unaudited) Accrued commissions $ 39 $ 37 Accrued audit fees - 149 Deferred rent 38 42 Accrued warranty 229 187 Other accrued liabilities 26 52 Total other accrued liabilities $ 332 $ 467 </t>
  </si>
  <si>
    <t>Note 7 - Contingencies (Tables)</t>
  </si>
  <si>
    <t>Schedule of Product Warranty Liability [Table Text Block]</t>
  </si>
  <si>
    <t xml:space="preserve"> Nine Months Ended September 30, 2016 Six Months Ended December 31, 2015 (unaudited) Beginning balance $ 187 $ 154 Cost of warranty claims (82 ) (113 ) Accruals for product warranties 124 146 Ending balance $ 229 $ 187 </t>
  </si>
  <si>
    <t>Note 8 - Commitments (Tables)</t>
  </si>
  <si>
    <t>Schedule of Future Minimum Rental Payments for Operating Leases [Table Text Block]</t>
  </si>
  <si>
    <t xml:space="preserve"> Years Ending December 31, Minimum Lease Payment Sublease Revenue Net Minimum Lease Payment Remainder of 2016 $ 70 $ (34 ) $ 36 2017 288 (139 ) 149 2018 161 (143 ) 18 2019 134 (147 ) (13 ) 2020 11 (12 ) (1 ) Total Commitment $ 664 $ (475 ) $ 189 </t>
  </si>
  <si>
    <t>Note 13 - Segment Information (Tables)</t>
  </si>
  <si>
    <t>(Loss) Income before Taxes by Segment [Member]</t>
  </si>
  <si>
    <t>Reconciliation of Other Significant Reconciling Items from Segments to Consolidated [Table Text Block]</t>
  </si>
  <si>
    <t xml:space="preserve"> Three Months Ended September 30 , Nine Months Ended September 30 , 2016 2015 2016 2015 Loss before Taxes Power Supplies $ (33 ) $ (289 ) $ (491 ) $ (598 ) Storage (20 ) (1,167 ) (312 ) (1,599 ) Loss before taxes $ (53 ) $ (1,456 ) $ (803 ) $ (2,197 )</t>
  </si>
  <si>
    <t>Reconciliation of Revenue from Segments to Consolidated [Table Text Block]</t>
  </si>
  <si>
    <t xml:space="preserve"> Three Months Ended September 30 , Nine Months Ended September 30 , 2016 2015 2016 2015 Revenue Power Supplies $ 1,559 $ 1,171 $ 4,163 $ 4,550 Storage: Product 652 669 1,633 2,322 Service 455 477 1,390 1,499 Total storage $ 1,107 $ 1,146 $ 3,023 $ 3,821 Revenue $ 2,666 $ 2,317 $ 7,186 $ 8,371 </t>
  </si>
  <si>
    <t>Reconciliation of Assets from Segment to Consolidated [Table Text Block]</t>
  </si>
  <si>
    <t xml:space="preserve"> September 30, 2016 December 31 , 2015 (unaudited) Total Assets Cash and cash equivalents $ 3,651 $ 3,963 Other assets: Power Supplies 1,457 2,092 Storage 2,415 2,672 Total other assets 3,872 4,764 Total assets $ 7,523 $ 8,727 </t>
  </si>
  <si>
    <t>Note 1 - Summary of Significant Accounting Policies (Details Textual) - USD ($)</t>
  </si>
  <si>
    <t>Deferred Revenue</t>
  </si>
  <si>
    <t>Note 3 - Significant Customers, Concentration of Credit Risk, and Geographic Information (Details Textual) - Customer Concentration Risk [Member]</t>
  </si>
  <si>
    <t>Sales Revenue, Net [Member] | Customer 1 [Member]</t>
  </si>
  <si>
    <t>Concentration Risk, Percentage</t>
  </si>
  <si>
    <t>12.30%</t>
  </si>
  <si>
    <t>17.60%</t>
  </si>
  <si>
    <t>10.70%</t>
  </si>
  <si>
    <t>13.40%</t>
  </si>
  <si>
    <t>Sales Revenue, Net [Member] | Customer 2 [Member]</t>
  </si>
  <si>
    <t>10.30%</t>
  </si>
  <si>
    <t>10.60%</t>
  </si>
  <si>
    <t>Sales Revenue, Net [Member]</t>
  </si>
  <si>
    <t>Number of Major Customers Concentration Risk</t>
  </si>
  <si>
    <t>Accounts Receivable [Member] | Customer 1 [Member]</t>
  </si>
  <si>
    <t>21.50%</t>
  </si>
  <si>
    <t>1.50%</t>
  </si>
  <si>
    <t>Accounts Receivable [Member] | Customer 2 [Member]</t>
  </si>
  <si>
    <t>5.40%</t>
  </si>
  <si>
    <t>19.80%</t>
  </si>
  <si>
    <t>Accounts Receivable [Member]</t>
  </si>
  <si>
    <t>Note 3 - Significant Customers, Concentration of Credit Risk, and Geographic Information - Geographic Activity, Revenue (Details) - USD ($) $ in Thousands</t>
  </si>
  <si>
    <t>North America [Member] | Geographic Concentration Risk [Member] | Sales Revenue, Services, Net [Member]</t>
  </si>
  <si>
    <t>Percentage of total revenues</t>
  </si>
  <si>
    <t>52.30%</t>
  </si>
  <si>
    <t>65.60%</t>
  </si>
  <si>
    <t>53.60%</t>
  </si>
  <si>
    <t>49.10%</t>
  </si>
  <si>
    <t>North America [Member]</t>
  </si>
  <si>
    <t>Europe [Member] | Geographic Concentration Risk [Member] | Sales Revenue, Services, Net [Member]</t>
  </si>
  <si>
    <t>20.90%</t>
  </si>
  <si>
    <t>21.10%</t>
  </si>
  <si>
    <t>16.60%</t>
  </si>
  <si>
    <t>Europe [Member]</t>
  </si>
  <si>
    <t>Asia Pacific [Member] | Geographic Concentration Risk [Member] | Sales Revenue, Services, Net [Member]</t>
  </si>
  <si>
    <t>25.70%</t>
  </si>
  <si>
    <t>24.00%</t>
  </si>
  <si>
    <t>30.10%</t>
  </si>
  <si>
    <t>Asia Pacific [Member]</t>
  </si>
  <si>
    <t>Other Geographic Areas [Member] | Geographic Concentration Risk [Member] | Sales Revenue, Services, Net [Member]</t>
  </si>
  <si>
    <t>1.10%</t>
  </si>
  <si>
    <t>0.60%</t>
  </si>
  <si>
    <t>1.30%</t>
  </si>
  <si>
    <t>4.20%</t>
  </si>
  <si>
    <t>Other Geographic Areas [Member]</t>
  </si>
  <si>
    <t>Geographic Concentration Risk [Member] | Sales Revenue, Services, Net [Member]</t>
  </si>
  <si>
    <t>100.00%</t>
  </si>
  <si>
    <t>Note 4 - Net Loss Per Share (Details Textual)</t>
  </si>
  <si>
    <t>Jun. 14, 2016</t>
  </si>
  <si>
    <t>Reverse Stock Split [Member]</t>
  </si>
  <si>
    <t>Stockholders' Equity Note, Stock Split, Conversion Ratio</t>
  </si>
  <si>
    <t>Note 4 - Net Loss Per Share - Computation of Basic and Diluted Net Loss Per Share (Details) - USD ($) $ / shares in Units, shares in Thousands, $ in Thousands</t>
  </si>
  <si>
    <t>Net Loss (a)</t>
  </si>
  <si>
    <t>Weighted average outstanding shares of common stock (b) (in shares)</t>
  </si>
  <si>
    <t>Dilutive potential common shares from employee stock options (in shares)</t>
  </si>
  <si>
    <t>Common stock and common stock equivalents (c) (in shares)</t>
  </si>
  <si>
    <t>Basic net loss per share (a)/(b) (in dollars per share)</t>
  </si>
  <si>
    <t>Diluted net loss per share (a)/(c) (in dollars per share)</t>
  </si>
  <si>
    <t>Note 5 - Fair Value Measurements - Financial Assets and Liabilities Measured and Recorded at Fair Value On a Recurring Basis (Details) - USD ($) $ in Thousands</t>
  </si>
  <si>
    <t>Dec. 31, 2014</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t>
  </si>
  <si>
    <t>Note 6 - Balance Sheet Details - Inventories (Details) - USD ($) $ in Thousands</t>
  </si>
  <si>
    <t>Raw materials</t>
  </si>
  <si>
    <t>Finished goods</t>
  </si>
  <si>
    <t>Net inventory balance</t>
  </si>
  <si>
    <t>Note 6 - Balance Sheets - Other Accrued Liabilities (Details) - USD ($) $ in Thousands</t>
  </si>
  <si>
    <t>Accrued Audit Fees [Member]</t>
  </si>
  <si>
    <t>Accrued audit fees</t>
  </si>
  <si>
    <t>Other Accrued Liabilities [Member]</t>
  </si>
  <si>
    <t>Total other accrued liabilities</t>
  </si>
  <si>
    <t>Accrued commissions</t>
  </si>
  <si>
    <t>Deferred rent</t>
  </si>
  <si>
    <t>Accrued warranty</t>
  </si>
  <si>
    <t>Note 7 - Contingencies (Details Textual)</t>
  </si>
  <si>
    <t>Product Warranty Accrual, Tape Libraries Parts and Labor, Term</t>
  </si>
  <si>
    <t>3 years</t>
  </si>
  <si>
    <t>Product Warranty Accrual, Power Supplies, Term</t>
  </si>
  <si>
    <t>Note 7 - Contingencies - Product Warranty Liability (Details) - USD ($) $ in Thousands</t>
  </si>
  <si>
    <t>6 Months Ended</t>
  </si>
  <si>
    <t>Beginning balance</t>
  </si>
  <si>
    <t>Cost of warranty claims</t>
  </si>
  <si>
    <t>Accruals for product warranties</t>
  </si>
  <si>
    <t>Ending balance</t>
  </si>
  <si>
    <t>Note 8 - Commitments (Details Textual)</t>
  </si>
  <si>
    <t>Apr. 01, 2016USD ($)ft²</t>
  </si>
  <si>
    <t>Mar. 21, 2016USD ($)</t>
  </si>
  <si>
    <t>Sep. 30, 2016USD ($)ft²</t>
  </si>
  <si>
    <t>Sep. 30, 2015USD ($)</t>
  </si>
  <si>
    <t>Simi Valley California [Member]</t>
  </si>
  <si>
    <t>Area of Real Estate Property | ft²</t>
  </si>
  <si>
    <t>Operating Lease Monthly Rent</t>
  </si>
  <si>
    <t>Monthly Rent Step-up Percentage</t>
  </si>
  <si>
    <t>3.00%</t>
  </si>
  <si>
    <t>Westlake Village, California [Member]</t>
  </si>
  <si>
    <t>Operating Leases, Monthly Sublease Rent</t>
  </si>
  <si>
    <t>Operating Leases, Sublease, Monthly Rent Step-up Percentage</t>
  </si>
  <si>
    <t>Singapore [Member]</t>
  </si>
  <si>
    <t>Lessee Leasing Arrangements, Operating Leases, Term of Contract</t>
  </si>
  <si>
    <t>2 years</t>
  </si>
  <si>
    <t>Operating Leases, Rent Expense, Net</t>
  </si>
  <si>
    <t>Note 8 - Commitments - Future Minimum Lease Payments (Details) $ in Thousands</t>
  </si>
  <si>
    <t>Sep. 30, 2016USD ($)</t>
  </si>
  <si>
    <t>2017, Minimum Lease Payment</t>
  </si>
  <si>
    <t>2017, Sublease Revenue</t>
  </si>
  <si>
    <t>2017, Net Minimum Lease Payment</t>
  </si>
  <si>
    <t>2018, Minimum Lease Payment</t>
  </si>
  <si>
    <t>2018, Sublease Revenue</t>
  </si>
  <si>
    <t>2018, Net Minimum Lease Payment</t>
  </si>
  <si>
    <t>2019, Minimum Lease Payment</t>
  </si>
  <si>
    <t>2019, Sublease Revenue</t>
  </si>
  <si>
    <t>2019, Net Minimum Lease Payment</t>
  </si>
  <si>
    <t>2020, Minimum Lease Payment</t>
  </si>
  <si>
    <t>2020, Sublease Revenue</t>
  </si>
  <si>
    <t>2020, Net Minimum Lease Payment</t>
  </si>
  <si>
    <t>Total Commitment, Minimum Lease Payment</t>
  </si>
  <si>
    <t>Total Commitment, Sublease Revenue</t>
  </si>
  <si>
    <t>Total Commitment, Net Minimum Lease Payment</t>
  </si>
  <si>
    <t>Note 9 - Stock Incentive Plans and Share-based Compensation (Details Textual) - USD ($)</t>
  </si>
  <si>
    <t>Jun. 01, 2016</t>
  </si>
  <si>
    <t>Apr. 01, 2014</t>
  </si>
  <si>
    <t>Chief Executive Officer [Member]</t>
  </si>
  <si>
    <t>Share-based Compensation Arrangement by Share-based Payment Award, Options, Forfeitures in Period</t>
  </si>
  <si>
    <t>Executive Vice President [Member] | Restricted Stock [Member]</t>
  </si>
  <si>
    <t>Share-based Compensation Arrangement by Share-based Payment Award, Equity Instruments Other than Options, Grants in Period</t>
  </si>
  <si>
    <t>Restricted Stock [Member]</t>
  </si>
  <si>
    <t>Allocated Share-based Compensation Expense</t>
  </si>
  <si>
    <t>Employee Service Share-based Compensation, Tax Benefit from Compensation Expense</t>
  </si>
  <si>
    <t>Employee Service Share-based Compensation, Nonvested Awards, Compensation Cost Not yet Recognized</t>
  </si>
  <si>
    <t>Share-based Compensation Arrangement by Share-based Payment Award, Options, Grants in Period, Gross</t>
  </si>
  <si>
    <t>Note 10 - Stockholders' Equity (Details Textual)</t>
  </si>
  <si>
    <t>Jun. 14, 2016$ / sharesshares</t>
  </si>
  <si>
    <t>Sep. 30, 2016shares</t>
  </si>
  <si>
    <t>Jun. 13, 2016shares</t>
  </si>
  <si>
    <t>Dec. 31, 2015shares</t>
  </si>
  <si>
    <t>Preferred Stock, Shares Authorized</t>
  </si>
  <si>
    <t>Share Price Before Reverse Stock Split | $ / shares</t>
  </si>
  <si>
    <t>Common Stock, Shares, Outstanding</t>
  </si>
  <si>
    <t>Common Stock, Shares Authorized</t>
  </si>
  <si>
    <t>Note 11 - Legal Proceedings (Details Textual)</t>
  </si>
  <si>
    <t>Loss Contingency, Accrual, Current</t>
  </si>
  <si>
    <t>Note 12 - Income Taxes (Details Textual) - USD ($)</t>
  </si>
  <si>
    <t>Income Tax Expense (Benefit)</t>
  </si>
  <si>
    <t>Note 13 - Segment Information (Details Textual)</t>
  </si>
  <si>
    <t>Number of Operating Segments</t>
  </si>
  <si>
    <t>Note 13 - Segment Information - Segment Revenue (Details) - USD ($) $ in Thousands</t>
  </si>
  <si>
    <t>Power Supplies [Member]</t>
  </si>
  <si>
    <t>Revenue</t>
  </si>
  <si>
    <t>Power Supplies</t>
  </si>
  <si>
    <t>Storage:</t>
  </si>
  <si>
    <t>Tape Libraries [Member] | Product [Member]</t>
  </si>
  <si>
    <t>Tape Libraries [Member] | Service [Member]</t>
  </si>
  <si>
    <t>Tape Libraries [Member]</t>
  </si>
  <si>
    <t>Note 13 - Segment Information - Income (Loss) Before Taxes by Segment (Details) - USD ($) $ in Thousands</t>
  </si>
  <si>
    <t>Loss before taxes</t>
  </si>
  <si>
    <t>Data Storage [Member]</t>
  </si>
  <si>
    <t>Note 13 - Segment Information - Total Assets by Segment (Details) - USD ($) $ in Thousands</t>
  </si>
  <si>
    <t>Power Supplies and Data Storage</t>
  </si>
  <si>
    <t>Note 14 - Related Party Transactions (Details Textual) - USD ($)</t>
  </si>
  <si>
    <t>May 01, 2014</t>
  </si>
  <si>
    <t>Interlink Electronics, Inc. [Member] | Administrative Services Provided to Related Party [Member]</t>
  </si>
  <si>
    <t>Revenue from Related Parties</t>
  </si>
  <si>
    <t>Interlink Electronics, Inc. [Member] | Reimbursement of Expenses Paid By Related Party [Member]</t>
  </si>
  <si>
    <t>Related Party Transaction, Amounts of Transaction</t>
  </si>
  <si>
    <t>Due to Related Parties</t>
  </si>
  <si>
    <t>Interlink Electronics, Inc. [Member]</t>
  </si>
  <si>
    <t>Due from Related Parties</t>
  </si>
  <si>
    <t>BKF Capital Group [Member] | License Agreement [Member]</t>
  </si>
  <si>
    <t>Monthly License Fee Receivable</t>
  </si>
  <si>
    <t>Proceeds from License Fees Receiv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89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2042019</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12</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112</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12</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12</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6</v>
      </c>
      <c t="s" s="2" r="B1">
        <v>1</v>
      </c>
    </row>
    <row spans="1:2" r="2">
      <c t="s" s="2" r="B2">
        <v>2</v>
      </c>
    </row>
    <row spans="1:2" r="3">
      <c t="s" s="3" r="A3">
        <v>112</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9</v>
      </c>
      <c t="s" s="2" r="B1">
        <v>1</v>
      </c>
    </row>
    <row spans="1:2" r="2">
      <c t="s" s="2" r="B2">
        <v>2</v>
      </c>
    </row>
    <row spans="1:2" r="3">
      <c t="s" s="3" r="A3">
        <v>112</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2</v>
      </c>
      <c t="s" s="2" r="B1">
        <v>1</v>
      </c>
    </row>
    <row spans="1:2" r="2">
      <c t="s" s="2" r="B2">
        <v>2</v>
      </c>
    </row>
    <row spans="1:2" r="3">
      <c t="s" s="3" r="A3">
        <v>112</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12</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8</v>
      </c>
      <c t="s" s="2" r="B1">
        <v>1</v>
      </c>
    </row>
    <row spans="1:2" r="2">
      <c t="s" s="2" r="B2">
        <v>2</v>
      </c>
    </row>
    <row spans="1:2" r="3">
      <c t="s" s="3" r="A3">
        <v>112</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1</v>
      </c>
      <c t="s" s="2" r="B1">
        <v>1</v>
      </c>
    </row>
    <row spans="1:2" r="2">
      <c t="s" s="2" r="B2">
        <v>2</v>
      </c>
    </row>
    <row spans="1:2" r="3">
      <c t="s" s="3" r="A3">
        <v>112</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651</v>
      </c>
      <c t="n" s="7" r="C3">
        <v>3963</v>
      </c>
    </row>
    <row spans="1:3" r="4">
      <c t="s" s="4" r="A4">
        <v>33</v>
      </c>
      <c t="n" s="6" r="B4">
        <v>1732</v>
      </c>
      <c t="n" s="6" r="C4">
        <v>1630</v>
      </c>
    </row>
    <row spans="1:3" r="5">
      <c t="s" s="4" r="A5">
        <v>34</v>
      </c>
      <c t="n" s="6" r="B5">
        <v>1552</v>
      </c>
      <c t="n" s="6" r="C5">
        <v>2444</v>
      </c>
    </row>
    <row spans="1:3" r="6">
      <c t="s" s="4" r="A6">
        <v>35</v>
      </c>
      <c t="n" s="6" r="B6">
        <v>212</v>
      </c>
      <c t="n" s="6" r="C6">
        <v>219</v>
      </c>
    </row>
    <row spans="1:3" r="7">
      <c t="s" s="4" r="A7">
        <v>36</v>
      </c>
      <c t="n" s="6" r="B7">
        <v>7147</v>
      </c>
      <c t="n" s="6" r="C7">
        <v>8256</v>
      </c>
    </row>
    <row spans="1:3" r="8">
      <c t="s" s="3" r="A8">
        <v>37</v>
      </c>
    </row>
    <row spans="1:3" r="9">
      <c t="s" s="4" r="A9">
        <v>38</v>
      </c>
      <c t="n" s="6" r="B9">
        <v>321</v>
      </c>
      <c t="n" s="6" r="C9">
        <v>446</v>
      </c>
    </row>
    <row spans="1:3" r="10">
      <c t="s" s="4" r="A10">
        <v>39</v>
      </c>
      <c t="n" s="6" r="B10">
        <v>55</v>
      </c>
      <c t="n" s="6" r="C10">
        <v>25</v>
      </c>
    </row>
    <row spans="1:3" r="11">
      <c t="s" s="4" r="A11">
        <v>40</v>
      </c>
      <c t="n" s="6" r="B11">
        <v>7523</v>
      </c>
      <c t="n" s="6" r="C11">
        <v>8727</v>
      </c>
    </row>
    <row spans="1:3" r="12">
      <c t="s" s="3" r="A12">
        <v>41</v>
      </c>
    </row>
    <row spans="1:3" r="13">
      <c t="s" s="4" r="A13">
        <v>42</v>
      </c>
      <c t="n" s="6" r="B13">
        <v>705</v>
      </c>
      <c t="n" s="6" r="C13">
        <v>756</v>
      </c>
    </row>
    <row spans="1:3" r="14">
      <c t="s" s="4" r="A14">
        <v>43</v>
      </c>
      <c t="n" s="6" r="B14">
        <v>184</v>
      </c>
      <c t="n" s="6" r="C14">
        <v>332</v>
      </c>
    </row>
    <row spans="1:3" r="15">
      <c t="s" s="4" r="A15">
        <v>44</v>
      </c>
      <c t="n" s="6" r="B15">
        <v>883</v>
      </c>
      <c t="n" s="6" r="C15">
        <v>994</v>
      </c>
    </row>
    <row spans="1:3" r="16">
      <c t="s" s="4" r="A16">
        <v>45</v>
      </c>
      <c t="n" s="6" r="B16">
        <v>332</v>
      </c>
      <c t="n" s="6" r="C16">
        <v>467</v>
      </c>
    </row>
    <row spans="1:3" r="17">
      <c t="s" s="4" r="A17">
        <v>46</v>
      </c>
      <c t="n" s="6" r="B17">
        <v>2104</v>
      </c>
      <c t="n" s="6" r="C17">
        <v>2549</v>
      </c>
    </row>
    <row spans="1:3" r="18">
      <c t="s" s="3" r="A18">
        <v>47</v>
      </c>
    </row>
    <row spans="1:3" r="19">
      <c t="s" s="4" r="A19">
        <v>48</v>
      </c>
      <c t="n" s="6" r="B19">
        <v>64</v>
      </c>
      <c t="n" s="6" r="C19">
        <v>27</v>
      </c>
    </row>
    <row spans="1:3" r="20">
      <c t="s" s="4" r="A20">
        <v>49</v>
      </c>
      <c t="n" s="6" r="B20">
        <v>109</v>
      </c>
      <c t="n" s="6" r="C20">
        <v>104</v>
      </c>
    </row>
    <row spans="1:3" r="21">
      <c t="s" s="4" r="A21">
        <v>50</v>
      </c>
      <c t="n" s="6" r="B21">
        <v>173</v>
      </c>
      <c t="n" s="6" r="C21">
        <v>131</v>
      </c>
    </row>
    <row spans="1:3" r="22">
      <c t="s" s="4" r="A22">
        <v>51</v>
      </c>
      <c t="n" s="6" r="B22">
        <v>2277</v>
      </c>
      <c t="n" s="6" r="C22">
        <v>2680</v>
      </c>
    </row>
    <row spans="1:3" r="23">
      <c t="s" s="3" r="A23">
        <v>52</v>
      </c>
    </row>
    <row spans="1:3" r="24">
      <c t="s" s="4" r="A24">
        <v>53</v>
      </c>
      <c t="s" s="4" r="B24">
        <v>54</v>
      </c>
      <c t="s" s="4" r="C24">
        <v>54</v>
      </c>
    </row>
    <row spans="1:3" r="25">
      <c t="s" s="4" r="A25">
        <v>55</v>
      </c>
      <c t="n" s="6" r="B25">
        <v>19063</v>
      </c>
      <c t="n" s="6" r="C25">
        <v>19061</v>
      </c>
    </row>
    <row spans="1:3" r="26">
      <c t="s" s="4" r="A26">
        <v>56</v>
      </c>
      <c t="n" s="6" r="B26">
        <v>-13817</v>
      </c>
      <c t="n" s="6" r="C26">
        <v>-13014</v>
      </c>
    </row>
    <row spans="1:3" r="27">
      <c t="s" s="4" r="A27">
        <v>57</v>
      </c>
      <c t="n" s="6" r="B27">
        <v>5246</v>
      </c>
      <c t="n" s="6" r="C27">
        <v>6047</v>
      </c>
    </row>
    <row spans="1:3" r="28">
      <c t="s" s="4" r="A28">
        <v>58</v>
      </c>
      <c t="n" s="7" r="B28">
        <v>7523</v>
      </c>
      <c t="n" s="7" r="C28">
        <v>8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42"/>
  </cols>
  <sheetData>
    <row spans="1:2" r="1">
      <c t="s" s="1" r="A1">
        <v>154</v>
      </c>
      <c t="s" s="2" r="B1">
        <v>1</v>
      </c>
    </row>
    <row spans="1:2" r="2">
      <c t="s" s="2" r="B2">
        <v>2</v>
      </c>
    </row>
    <row spans="1:2" r="3">
      <c t="s" s="3" r="A3">
        <v>112</v>
      </c>
    </row>
    <row spans="1:2" r="4">
      <c t="s" s="4" r="A4">
        <v>155</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row spans="1:2" r="12">
      <c t="s" s="4" r="A12">
        <v>175</v>
      </c>
      <c t="s" s="4" r="B12">
        <v>176</v>
      </c>
    </row>
    <row spans="1:2" r="13">
      <c t="s" s="4" r="A13">
        <v>177</v>
      </c>
      <c t="s" s="4" r="B1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0</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80</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80</v>
      </c>
    </row>
    <row spans="1:2" r="4">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80</v>
      </c>
    </row>
    <row spans="1:2" r="4">
      <c t="s" s="4" r="A4">
        <v>198</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4" r="A3">
        <v>201</v>
      </c>
    </row>
    <row spans="1:2" r="4">
      <c t="s" s="3" r="A4">
        <v>180</v>
      </c>
    </row>
    <row spans="1:2" r="5">
      <c t="s" s="4" r="A5">
        <v>202</v>
      </c>
      <c t="s" s="4" r="B5">
        <v>203</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30</v>
      </c>
    </row>
    <row spans="1:3" r="2">
      <c t="s" s="4" r="A2">
        <v>209</v>
      </c>
      <c t="n" s="7" r="B2">
        <v>992000</v>
      </c>
      <c t="n" s="7" r="C2">
        <v>109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30</v>
      </c>
    </row>
    <row spans="1:3" r="2">
      <c t="s" s="4" r="A2">
        <v>60</v>
      </c>
      <c t="n" s="7" r="B2">
        <v>0</v>
      </c>
      <c t="n" s="7" r="C2">
        <v>0</v>
      </c>
    </row>
    <row spans="1:3" r="3">
      <c t="s" s="4" r="A3">
        <v>61</v>
      </c>
      <c t="n" s="6" r="B3">
        <v>5000000</v>
      </c>
      <c t="n" s="6" r="C3">
        <v>5000000</v>
      </c>
    </row>
    <row spans="1:3" r="4">
      <c t="s" s="4" r="A4">
        <v>62</v>
      </c>
      <c t="n" s="6" r="B4">
        <v>0</v>
      </c>
      <c t="n" s="6" r="C4">
        <v>0</v>
      </c>
    </row>
    <row spans="1:3" r="5">
      <c t="s" s="4" r="A5">
        <v>63</v>
      </c>
      <c t="n" s="7" r="B5">
        <v>0</v>
      </c>
      <c t="n" s="7" r="C5">
        <v>0</v>
      </c>
    </row>
    <row spans="1:3" r="6">
      <c t="s" s="4" r="A6">
        <v>64</v>
      </c>
      <c t="n" s="6" r="B6">
        <v>50000000</v>
      </c>
      <c t="n" s="6" r="C6">
        <v>50000000</v>
      </c>
    </row>
    <row spans="1:3" r="7">
      <c t="s" s="4" r="A7">
        <v>65</v>
      </c>
      <c t="n" s="6" r="B7">
        <v>2042000</v>
      </c>
      <c t="n" s="6" r="C7">
        <v>2042000</v>
      </c>
    </row>
    <row spans="1:3" r="8">
      <c t="s" s="4" r="A8">
        <v>66</v>
      </c>
      <c t="n" s="6" r="B8">
        <v>2042000</v>
      </c>
      <c t="n" s="6" r="C8">
        <v>2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68</v>
      </c>
      <c t="s" s="2" r="D1">
        <v>1</v>
      </c>
    </row>
    <row spans="1:5" r="2">
      <c t="s" s="2" r="B2">
        <v>2</v>
      </c>
      <c t="s" s="2" r="C2">
        <v>69</v>
      </c>
      <c t="s" s="2" r="D2">
        <v>2</v>
      </c>
      <c t="s" s="2" r="E2">
        <v>69</v>
      </c>
    </row>
    <row spans="1:5" r="3">
      <c t="s" s="4" r="A3">
        <v>211</v>
      </c>
    </row>
    <row spans="1:5" r="4">
      <c t="s" s="4" r="A4">
        <v>212</v>
      </c>
      <c t="s" s="4" r="B4">
        <v>213</v>
      </c>
      <c t="s" s="4" r="C4">
        <v>214</v>
      </c>
      <c t="s" s="4" r="D4">
        <v>215</v>
      </c>
      <c t="s" s="4" r="E4">
        <v>216</v>
      </c>
    </row>
    <row spans="1:5" r="5">
      <c t="s" s="4" r="A5">
        <v>217</v>
      </c>
    </row>
    <row spans="1:5" r="6">
      <c t="s" s="4" r="A6">
        <v>212</v>
      </c>
      <c t="s" s="4" r="C6">
        <v>218</v>
      </c>
      <c t="s" s="4" r="E6">
        <v>219</v>
      </c>
    </row>
    <row spans="1:5" r="7">
      <c t="s" s="4" r="A7">
        <v>220</v>
      </c>
    </row>
    <row spans="1:5" r="8">
      <c t="s" s="4" r="A8">
        <v>221</v>
      </c>
      <c t="n" s="6" r="B8">
        <v>1</v>
      </c>
      <c t="n" s="6" r="C8">
        <v>2</v>
      </c>
      <c t="n" s="6" r="D8">
        <v>1</v>
      </c>
      <c t="n" s="6" r="E8">
        <v>2</v>
      </c>
    </row>
    <row spans="1:5" r="9">
      <c t="s" s="4" r="A9">
        <v>222</v>
      </c>
    </row>
    <row spans="1:5" r="10">
      <c t="s" s="4" r="A10">
        <v>212</v>
      </c>
      <c t="s" s="4" r="B10">
        <v>223</v>
      </c>
      <c t="s" s="4" r="C10">
        <v>224</v>
      </c>
      <c t="s" s="4" r="D10">
        <v>223</v>
      </c>
      <c t="s" s="4" r="E10">
        <v>224</v>
      </c>
    </row>
    <row spans="1:5" r="11">
      <c t="s" s="4" r="A11">
        <v>225</v>
      </c>
    </row>
    <row spans="1:5" r="12">
      <c t="s" s="4" r="A12">
        <v>212</v>
      </c>
      <c t="s" s="4" r="C12">
        <v>226</v>
      </c>
      <c t="s" s="4" r="E12">
        <v>227</v>
      </c>
    </row>
    <row spans="1:5" r="13">
      <c t="s" s="4" r="A13">
        <v>228</v>
      </c>
    </row>
    <row spans="1:5" r="14">
      <c t="s" s="4" r="A14">
        <v>221</v>
      </c>
      <c t="n" s="6" r="B14">
        <v>1</v>
      </c>
      <c t="n" s="6" r="C14">
        <v>2</v>
      </c>
      <c t="n" s="6" r="D14">
        <v>1</v>
      </c>
      <c t="n" s="6" r="E14">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68</v>
      </c>
      <c t="s" s="2" r="D1">
        <v>1</v>
      </c>
    </row>
    <row spans="1:5" r="2">
      <c t="s" s="2" r="B2">
        <v>2</v>
      </c>
      <c t="s" s="2" r="C2">
        <v>69</v>
      </c>
      <c t="s" s="2" r="D2">
        <v>2</v>
      </c>
      <c t="s" s="2" r="E2">
        <v>69</v>
      </c>
    </row>
    <row spans="1:5" r="3">
      <c t="s" s="4" r="A3">
        <v>230</v>
      </c>
    </row>
    <row spans="1:5" r="4">
      <c t="s" s="4" r="A4">
        <v>231</v>
      </c>
      <c t="s" s="4" r="B4">
        <v>232</v>
      </c>
      <c t="s" s="4" r="C4">
        <v>233</v>
      </c>
      <c t="s" s="4" r="D4">
        <v>234</v>
      </c>
      <c t="s" s="4" r="E4">
        <v>235</v>
      </c>
    </row>
    <row spans="1:5" r="5">
      <c t="s" s="4" r="A5">
        <v>236</v>
      </c>
    </row>
    <row spans="1:5" r="6">
      <c t="s" s="4" r="A6">
        <v>70</v>
      </c>
      <c t="n" s="7" r="B6">
        <v>1394</v>
      </c>
      <c t="n" s="7" r="C6">
        <v>1521</v>
      </c>
      <c t="n" s="7" r="D6">
        <v>3852</v>
      </c>
      <c t="n" s="7" r="E6">
        <v>4113</v>
      </c>
    </row>
    <row spans="1:5" r="7">
      <c t="s" s="4" r="A7">
        <v>237</v>
      </c>
    </row>
    <row spans="1:5" r="8">
      <c t="s" s="4" r="A8">
        <v>231</v>
      </c>
      <c t="s" s="4" r="B8">
        <v>238</v>
      </c>
      <c t="s" s="4" r="C8">
        <v>213</v>
      </c>
      <c t="s" s="4" r="D8">
        <v>239</v>
      </c>
      <c t="s" s="4" r="E8">
        <v>240</v>
      </c>
    </row>
    <row spans="1:5" r="9">
      <c t="s" s="4" r="A9">
        <v>241</v>
      </c>
    </row>
    <row spans="1:5" r="10">
      <c t="s" s="4" r="A10">
        <v>70</v>
      </c>
      <c t="n" s="7" r="B10">
        <v>557</v>
      </c>
      <c t="n" s="7" r="C10">
        <v>285</v>
      </c>
      <c t="n" s="7" r="D10">
        <v>1518</v>
      </c>
      <c t="n" s="7" r="E10">
        <v>1391</v>
      </c>
    </row>
    <row spans="1:5" r="11">
      <c t="s" s="4" r="A11">
        <v>242</v>
      </c>
    </row>
    <row spans="1:5" r="12">
      <c t="s" s="4" r="A12">
        <v>231</v>
      </c>
      <c t="s" s="4" r="B12">
        <v>243</v>
      </c>
      <c t="s" s="4" r="C12">
        <v>223</v>
      </c>
      <c t="s" s="4" r="D12">
        <v>244</v>
      </c>
      <c t="s" s="4" r="E12">
        <v>245</v>
      </c>
    </row>
    <row spans="1:5" r="13">
      <c t="s" s="4" r="A13">
        <v>246</v>
      </c>
    </row>
    <row spans="1:5" r="14">
      <c t="s" s="4" r="A14">
        <v>70</v>
      </c>
      <c t="n" s="7" r="B14">
        <v>686</v>
      </c>
      <c t="n" s="7" r="C14">
        <v>498</v>
      </c>
      <c t="n" s="7" r="D14">
        <v>1724</v>
      </c>
      <c t="n" s="7" r="E14">
        <v>2518</v>
      </c>
    </row>
    <row spans="1:5" r="15">
      <c t="s" s="4" r="A15">
        <v>247</v>
      </c>
    </row>
    <row spans="1:5" r="16">
      <c t="s" s="4" r="A16">
        <v>231</v>
      </c>
      <c t="s" s="4" r="B16">
        <v>248</v>
      </c>
      <c t="s" s="4" r="C16">
        <v>249</v>
      </c>
      <c t="s" s="4" r="D16">
        <v>250</v>
      </c>
      <c t="s" s="4" r="E16">
        <v>251</v>
      </c>
    </row>
    <row spans="1:5" r="17">
      <c t="s" s="4" r="A17">
        <v>252</v>
      </c>
    </row>
    <row spans="1:5" r="18">
      <c t="s" s="4" r="A18">
        <v>70</v>
      </c>
      <c t="n" s="7" r="B18">
        <v>29</v>
      </c>
      <c t="n" s="7" r="C18">
        <v>13</v>
      </c>
      <c t="n" s="7" r="D18">
        <v>92</v>
      </c>
      <c t="n" s="7" r="E18">
        <v>349</v>
      </c>
    </row>
    <row spans="1:5" r="19">
      <c t="s" s="4" r="A19">
        <v>253</v>
      </c>
    </row>
    <row spans="1:5" r="20">
      <c t="s" s="4" r="A20">
        <v>231</v>
      </c>
      <c t="s" s="4" r="B20">
        <v>254</v>
      </c>
      <c t="s" s="4" r="C20">
        <v>254</v>
      </c>
      <c t="s" s="4" r="D20">
        <v>254</v>
      </c>
      <c t="s" s="4" r="E20">
        <v>254</v>
      </c>
    </row>
    <row spans="1:5" r="21">
      <c t="s" s="4" r="A21">
        <v>70</v>
      </c>
      <c t="n" s="7" r="B21">
        <v>2666</v>
      </c>
      <c t="n" s="7" r="C21">
        <v>2317</v>
      </c>
      <c t="n" s="7" r="D21">
        <v>7186</v>
      </c>
      <c t="n" s="7" r="E21">
        <v>83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spans="1:2" r="1">
      <c t="s" s="1" r="A1">
        <v>255</v>
      </c>
      <c t="s" s="2" r="B1">
        <v>256</v>
      </c>
    </row>
    <row spans="1:2" r="2">
      <c t="s" s="4" r="A2">
        <v>257</v>
      </c>
    </row>
    <row spans="1:2" r="3">
      <c t="s" s="4" r="A3">
        <v>258</v>
      </c>
      <c t="n" s="6" r="B3">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68</v>
      </c>
      <c t="s" s="2" r="D1">
        <v>1</v>
      </c>
    </row>
    <row spans="1:5" r="2">
      <c t="s" s="2" r="B2">
        <v>2</v>
      </c>
      <c t="s" s="2" r="C2">
        <v>69</v>
      </c>
      <c t="s" s="2" r="D2">
        <v>2</v>
      </c>
      <c t="s" s="2" r="E2">
        <v>69</v>
      </c>
    </row>
    <row spans="1:5" r="3">
      <c t="s" s="4" r="A3">
        <v>260</v>
      </c>
      <c t="n" s="7" r="B3">
        <v>-53</v>
      </c>
      <c t="n" s="7" r="C3">
        <v>-1456</v>
      </c>
      <c t="n" s="7" r="D3">
        <v>-803</v>
      </c>
      <c t="n" s="7" r="E3">
        <v>-2197</v>
      </c>
    </row>
    <row spans="1:5" r="4">
      <c t="s" s="4" r="A4">
        <v>261</v>
      </c>
      <c t="n" s="6" r="B4">
        <v>2042</v>
      </c>
      <c t="n" s="6" r="C4">
        <v>2042</v>
      </c>
      <c t="n" s="6" r="D4">
        <v>2042</v>
      </c>
      <c t="n" s="6" r="E4">
        <v>2042</v>
      </c>
    </row>
    <row spans="1:5" r="5">
      <c t="s" s="4" r="A5">
        <v>262</v>
      </c>
      <c t="s" s="4" r="B5">
        <v>54</v>
      </c>
      <c t="s" s="4" r="C5">
        <v>54</v>
      </c>
      <c t="s" s="4" r="D5">
        <v>54</v>
      </c>
      <c t="s" s="4" r="E5">
        <v>54</v>
      </c>
    </row>
    <row spans="1:5" r="6">
      <c t="s" s="4" r="A6">
        <v>263</v>
      </c>
      <c t="n" s="6" r="B6">
        <v>2042</v>
      </c>
      <c t="n" s="6" r="C6">
        <v>2042</v>
      </c>
      <c t="n" s="6" r="D6">
        <v>2042</v>
      </c>
      <c t="n" s="6" r="E6">
        <v>2042</v>
      </c>
    </row>
    <row spans="1:5" r="7">
      <c t="s" s="4" r="A7">
        <v>264</v>
      </c>
      <c t="n" s="8" r="B7">
        <v>-0.03</v>
      </c>
      <c t="n" s="8" r="C7">
        <v>-0.71</v>
      </c>
      <c t="n" s="8" r="D7">
        <v>-0.39</v>
      </c>
      <c t="n" s="8" r="E7">
        <v>-1.08</v>
      </c>
    </row>
    <row spans="1:5" r="8">
      <c t="s" s="4" r="A8">
        <v>265</v>
      </c>
      <c t="n" s="8" r="B8">
        <v>-0.03</v>
      </c>
      <c t="n" s="8" r="C8">
        <v>-0.71</v>
      </c>
      <c t="n" s="8" r="D8">
        <v>-0.39</v>
      </c>
      <c t="n" s="8" r="E8">
        <v>-1.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6</v>
      </c>
      <c t="s" s="2" r="B1">
        <v>2</v>
      </c>
      <c t="s" s="2" r="C1">
        <v>30</v>
      </c>
      <c t="s" s="2" r="D1">
        <v>69</v>
      </c>
      <c t="s" s="2" r="E1">
        <v>267</v>
      </c>
    </row>
    <row spans="1:5" r="2">
      <c t="s" s="4" r="A2">
        <v>268</v>
      </c>
    </row>
    <row spans="1:5" r="3">
      <c t="s" s="4" r="A3">
        <v>32</v>
      </c>
      <c t="n" s="7" r="B3">
        <v>3651</v>
      </c>
      <c t="n" s="7" r="C3">
        <v>928</v>
      </c>
    </row>
    <row spans="1:5" r="4">
      <c t="s" s="4" r="A4">
        <v>269</v>
      </c>
    </row>
    <row spans="1:5" r="5">
      <c t="s" s="4" r="A5">
        <v>32</v>
      </c>
      <c t="s" s="4" r="B5">
        <v>54</v>
      </c>
      <c t="n" s="6" r="C5">
        <v>3035</v>
      </c>
    </row>
    <row spans="1:5" r="6">
      <c t="s" s="4" r="A6">
        <v>270</v>
      </c>
    </row>
    <row spans="1:5" r="7">
      <c t="s" s="4" r="A7">
        <v>32</v>
      </c>
      <c t="n" s="6" r="B7">
        <v>3651</v>
      </c>
      <c t="n" s="6" r="C7">
        <v>3963</v>
      </c>
    </row>
    <row spans="1:5" r="8">
      <c t="s" s="4" r="A8">
        <v>32</v>
      </c>
      <c t="n" s="7" r="B8">
        <v>3651</v>
      </c>
      <c t="n" s="7" r="C8">
        <v>3963</v>
      </c>
      <c t="n" s="7" r="D8">
        <v>4696</v>
      </c>
      <c t="n" s="7" r="E8">
        <v>52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30</v>
      </c>
    </row>
    <row spans="1:3" r="2">
      <c t="s" s="4" r="A2">
        <v>272</v>
      </c>
      <c t="n" s="7" r="B2">
        <v>320</v>
      </c>
      <c t="n" s="7" r="C2">
        <v>263</v>
      </c>
    </row>
    <row spans="1:3" r="3">
      <c t="s" s="4" r="A3">
        <v>273</v>
      </c>
      <c t="n" s="6" r="B3">
        <v>1232</v>
      </c>
      <c t="n" s="6" r="C3">
        <v>2181</v>
      </c>
    </row>
    <row spans="1:3" r="4">
      <c t="s" s="4" r="A4">
        <v>274</v>
      </c>
      <c t="n" s="7" r="B4">
        <v>1552</v>
      </c>
      <c t="n" s="7" r="C4">
        <v>24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30</v>
      </c>
    </row>
    <row spans="1:3" r="2">
      <c t="s" s="4" r="A2">
        <v>276</v>
      </c>
    </row>
    <row spans="1:3" r="3">
      <c t="s" s="4" r="A3">
        <v>277</v>
      </c>
      <c t="s" s="4" r="B3">
        <v>54</v>
      </c>
      <c t="n" s="7" r="C3">
        <v>149</v>
      </c>
    </row>
    <row spans="1:3" r="4">
      <c t="s" s="4" r="A4">
        <v>278</v>
      </c>
    </row>
    <row spans="1:3" r="5">
      <c t="s" s="4" r="A5">
        <v>45</v>
      </c>
      <c t="n" s="6" r="B5">
        <v>26</v>
      </c>
      <c t="n" s="6" r="C5">
        <v>52</v>
      </c>
    </row>
    <row spans="1:3" r="6">
      <c t="s" s="4" r="A6">
        <v>279</v>
      </c>
      <c t="n" s="6" r="B6">
        <v>26</v>
      </c>
      <c t="n" s="6" r="C6">
        <v>52</v>
      </c>
    </row>
    <row spans="1:3" r="7">
      <c t="s" s="4" r="A7">
        <v>280</v>
      </c>
      <c t="n" s="6" r="B7">
        <v>39</v>
      </c>
      <c t="n" s="6" r="C7">
        <v>37</v>
      </c>
    </row>
    <row spans="1:3" r="8">
      <c t="s" s="4" r="A8">
        <v>281</v>
      </c>
      <c t="n" s="6" r="B8">
        <v>38</v>
      </c>
      <c t="n" s="6" r="C8">
        <v>42</v>
      </c>
    </row>
    <row spans="1:3" r="9">
      <c t="s" s="4" r="A9">
        <v>282</v>
      </c>
      <c t="n" s="6" r="B9">
        <v>229</v>
      </c>
      <c t="n" s="6" r="C9">
        <v>187</v>
      </c>
    </row>
    <row spans="1:3" r="10">
      <c t="s" s="4" r="A10">
        <v>45</v>
      </c>
      <c t="n" s="6" r="B10">
        <v>332</v>
      </c>
      <c t="n" s="6" r="C10">
        <v>467</v>
      </c>
    </row>
    <row spans="1:3" r="11">
      <c t="s" s="4" r="A11">
        <v>279</v>
      </c>
      <c t="n" s="7" r="B11">
        <v>332</v>
      </c>
      <c t="n" s="7" r="C11">
        <v>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s="1" r="A1">
        <v>283</v>
      </c>
      <c t="s" s="2" r="B1">
        <v>1</v>
      </c>
    </row>
    <row spans="1:2" r="2">
      <c t="s" s="2" r="B2">
        <v>2</v>
      </c>
    </row>
    <row spans="1:2" r="3">
      <c t="s" s="4" r="A3">
        <v>284</v>
      </c>
      <c t="s" s="4" r="B3">
        <v>285</v>
      </c>
    </row>
    <row spans="1:2" r="4">
      <c t="s" s="4" r="A4">
        <v>286</v>
      </c>
      <c t="s" s="4" r="B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7</v>
      </c>
      <c t="s" s="2" r="B1">
        <v>288</v>
      </c>
      <c t="s" s="2" r="C1">
        <v>1</v>
      </c>
    </row>
    <row spans="1:3" r="2">
      <c t="s" s="2" r="B2">
        <v>30</v>
      </c>
      <c t="s" s="2" r="C2">
        <v>2</v>
      </c>
    </row>
    <row spans="1:3" r="3">
      <c t="s" s="4" r="A3">
        <v>289</v>
      </c>
      <c t="n" s="7" r="B3">
        <v>154</v>
      </c>
      <c t="n" s="7" r="C3">
        <v>187</v>
      </c>
    </row>
    <row spans="1:3" r="4">
      <c t="s" s="4" r="A4">
        <v>290</v>
      </c>
      <c t="n" s="6" r="B4">
        <v>-113</v>
      </c>
      <c t="n" s="6" r="C4">
        <v>-82</v>
      </c>
    </row>
    <row spans="1:3" r="5">
      <c t="s" s="4" r="A5">
        <v>291</v>
      </c>
      <c t="n" s="6" r="B5">
        <v>146</v>
      </c>
      <c t="n" s="6" r="C5">
        <v>124</v>
      </c>
    </row>
    <row spans="1:3" r="6">
      <c t="s" s="4" r="A6">
        <v>292</v>
      </c>
      <c t="n" s="7" r="B6">
        <v>187</v>
      </c>
      <c t="n" s="7" r="C6">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4"/>
    <col customWidth="1" max="5" min="5" width="21"/>
  </cols>
  <sheetData>
    <row spans="1:5" r="1">
      <c t="s" s="1" r="A1">
        <v>293</v>
      </c>
      <c t="s" s="2" r="B1">
        <v>294</v>
      </c>
      <c t="s" s="2" r="C1">
        <v>295</v>
      </c>
      <c t="s" s="2" r="D1">
        <v>296</v>
      </c>
      <c t="s" s="2" r="E1">
        <v>297</v>
      </c>
    </row>
    <row spans="1:5" r="2">
      <c t="s" s="4" r="A2">
        <v>298</v>
      </c>
    </row>
    <row spans="1:5" r="3">
      <c t="s" s="4" r="A3">
        <v>299</v>
      </c>
      <c t="n" s="6" r="D3">
        <v>15160</v>
      </c>
    </row>
    <row spans="1:5" r="4">
      <c t="s" s="4" r="A4">
        <v>300</v>
      </c>
      <c t="n" s="7" r="D4">
        <v>10000</v>
      </c>
    </row>
    <row spans="1:5" r="5">
      <c t="s" s="4" r="A5">
        <v>301</v>
      </c>
      <c t="s" s="4" r="D5">
        <v>302</v>
      </c>
    </row>
    <row spans="1:5" r="6">
      <c t="s" s="4" r="A6">
        <v>303</v>
      </c>
    </row>
    <row spans="1:5" r="7">
      <c t="s" s="4" r="A7">
        <v>299</v>
      </c>
      <c t="n" s="6" r="D7">
        <v>5400</v>
      </c>
    </row>
    <row spans="1:5" r="8">
      <c t="s" s="4" r="A8">
        <v>300</v>
      </c>
      <c t="n" s="7" r="D8">
        <v>10000</v>
      </c>
    </row>
    <row spans="1:5" r="9">
      <c t="s" s="4" r="A9">
        <v>301</v>
      </c>
      <c t="s" s="4" r="D9">
        <v>302</v>
      </c>
    </row>
    <row spans="1:5" r="10">
      <c t="s" s="4" r="A10">
        <v>304</v>
      </c>
      <c t="n" s="7" r="C10">
        <v>11000</v>
      </c>
    </row>
    <row spans="1:5" r="11">
      <c t="s" s="4" r="A11">
        <v>305</v>
      </c>
      <c t="s" s="4" r="C11">
        <v>302</v>
      </c>
    </row>
    <row spans="1:5" r="12">
      <c t="s" s="4" r="A12">
        <v>306</v>
      </c>
    </row>
    <row spans="1:5" r="13">
      <c t="s" s="4" r="A13">
        <v>299</v>
      </c>
      <c t="n" s="6" r="B13">
        <v>1359</v>
      </c>
    </row>
    <row spans="1:5" r="14">
      <c t="s" s="4" r="A14">
        <v>300</v>
      </c>
      <c t="n" s="7" r="B14">
        <v>2200</v>
      </c>
    </row>
    <row spans="1:5" r="15">
      <c t="s" s="4" r="A15">
        <v>307</v>
      </c>
      <c t="s" s="4" r="B15">
        <v>308</v>
      </c>
    </row>
    <row spans="1:5" r="16">
      <c t="s" s="4" r="A16">
        <v>309</v>
      </c>
      <c t="n" s="7" r="D16">
        <v>148000</v>
      </c>
      <c t="n" s="7" r="E16">
        <v>24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4" r="A3">
        <v>70</v>
      </c>
      <c t="n" s="7" r="B3">
        <v>2666000</v>
      </c>
      <c t="n" s="7" r="C3">
        <v>2317000</v>
      </c>
      <c t="n" s="7" r="D3">
        <v>7186000</v>
      </c>
      <c t="n" s="7" r="E3">
        <v>8371000</v>
      </c>
    </row>
    <row spans="1:5" r="4">
      <c t="s" s="4" r="A4">
        <v>71</v>
      </c>
      <c t="n" s="6" r="B4">
        <v>1905000</v>
      </c>
      <c t="n" s="6" r="C4">
        <v>2352000</v>
      </c>
      <c t="n" s="6" r="D4">
        <v>5002000</v>
      </c>
      <c t="n" s="6" r="E4">
        <v>6360000</v>
      </c>
    </row>
    <row spans="1:5" r="5">
      <c t="s" s="4" r="A5">
        <v>72</v>
      </c>
      <c t="n" s="6" r="B5">
        <v>761000</v>
      </c>
      <c t="n" s="6" r="C5">
        <v>-35000</v>
      </c>
      <c t="n" s="6" r="D5">
        <v>2184000</v>
      </c>
      <c t="n" s="6" r="E5">
        <v>2011000</v>
      </c>
    </row>
    <row spans="1:5" r="6">
      <c t="s" s="3" r="A6">
        <v>73</v>
      </c>
    </row>
    <row spans="1:5" r="7">
      <c t="s" s="4" r="A7">
        <v>74</v>
      </c>
      <c t="n" s="6" r="B7">
        <v>232000</v>
      </c>
      <c t="n" s="6" r="C7">
        <v>341000</v>
      </c>
      <c t="n" s="6" r="D7">
        <v>850000</v>
      </c>
      <c t="n" s="6" r="E7">
        <v>1007000</v>
      </c>
    </row>
    <row spans="1:5" r="8">
      <c t="s" s="4" r="A8">
        <v>75</v>
      </c>
      <c t="n" s="6" r="B8">
        <v>276000</v>
      </c>
      <c t="n" s="6" r="C8">
        <v>413000</v>
      </c>
      <c t="n" s="6" r="D8">
        <v>933000</v>
      </c>
      <c t="n" s="6" r="E8">
        <v>1394000</v>
      </c>
    </row>
    <row spans="1:5" r="9">
      <c t="s" s="4" r="A9">
        <v>76</v>
      </c>
      <c t="n" s="6" r="B9">
        <v>306000</v>
      </c>
      <c t="n" s="6" r="C9">
        <v>668000</v>
      </c>
      <c t="n" s="6" r="D9">
        <v>1194000</v>
      </c>
      <c t="n" s="6" r="E9">
        <v>1778000</v>
      </c>
    </row>
    <row spans="1:5" r="10">
      <c t="s" s="4" r="A10">
        <v>77</v>
      </c>
      <c t="n" s="6" r="B10">
        <v>814000</v>
      </c>
      <c t="n" s="6" r="C10">
        <v>1422000</v>
      </c>
      <c t="n" s="6" r="D10">
        <v>2977000</v>
      </c>
      <c t="n" s="6" r="E10">
        <v>4179000</v>
      </c>
    </row>
    <row spans="1:5" r="11">
      <c t="s" s="4" r="A11">
        <v>78</v>
      </c>
      <c t="n" s="6" r="B11">
        <v>-53000</v>
      </c>
      <c t="n" s="6" r="C11">
        <v>-1457000</v>
      </c>
      <c t="n" s="6" r="D11">
        <v>-793000</v>
      </c>
      <c t="n" s="6" r="E11">
        <v>-2168000</v>
      </c>
    </row>
    <row spans="1:5" r="12">
      <c t="s" s="4" r="A12">
        <v>79</v>
      </c>
      <c t="s" s="4" r="B12">
        <v>54</v>
      </c>
      <c t="n" s="6" r="C12">
        <v>1000</v>
      </c>
      <c t="n" s="6" r="D12">
        <v>-10000</v>
      </c>
      <c t="n" s="6" r="E12">
        <v>-29000</v>
      </c>
    </row>
    <row spans="1:5" r="13">
      <c t="s" s="4" r="A13">
        <v>80</v>
      </c>
      <c t="n" s="6" r="B13">
        <v>-53000</v>
      </c>
      <c t="n" s="6" r="C13">
        <v>-1456000</v>
      </c>
      <c t="n" s="6" r="D13">
        <v>-803000</v>
      </c>
      <c t="n" s="6" r="E13">
        <v>-2197000</v>
      </c>
    </row>
    <row spans="1:5" r="14">
      <c t="s" s="4" r="A14">
        <v>81</v>
      </c>
      <c t="n" s="6" r="B14">
        <v>0</v>
      </c>
      <c t="n" s="6" r="C14">
        <v>0</v>
      </c>
      <c t="n" s="6" r="D14">
        <v>0</v>
      </c>
      <c t="n" s="6" r="E14">
        <v>0</v>
      </c>
    </row>
    <row spans="1:5" r="15">
      <c t="s" s="4" r="A15">
        <v>82</v>
      </c>
      <c t="n" s="7" r="B15">
        <v>-53000</v>
      </c>
      <c t="n" s="7" r="C15">
        <v>-1456000</v>
      </c>
      <c t="n" s="7" r="D15">
        <v>-803000</v>
      </c>
      <c t="n" s="7" r="E15">
        <v>-2197000</v>
      </c>
    </row>
    <row spans="1:5" r="16">
      <c t="s" s="3" r="A16">
        <v>83</v>
      </c>
    </row>
    <row spans="1:5" r="17">
      <c t="s" s="4" r="A17">
        <v>84</v>
      </c>
      <c t="n" s="8" r="B17">
        <v>-0.03</v>
      </c>
      <c t="n" s="8" r="C17">
        <v>-0.71</v>
      </c>
      <c t="n" s="8" r="D17">
        <v>-0.39</v>
      </c>
      <c t="n" s="8" r="E17">
        <v>-1.08</v>
      </c>
    </row>
    <row spans="1:5" r="18">
      <c t="s" s="3" r="A18">
        <v>85</v>
      </c>
    </row>
    <row spans="1:5" r="19">
      <c t="s" s="4" r="A19">
        <v>86</v>
      </c>
      <c t="n" s="6" r="B19">
        <v>2042</v>
      </c>
      <c t="n" s="6" r="C19">
        <v>2042</v>
      </c>
      <c t="n" s="6" r="D19">
        <v>2042</v>
      </c>
      <c t="n" s="6" r="E19">
        <v>2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t="s" s="1" r="A1">
        <v>310</v>
      </c>
      <c t="s" s="2" r="B1">
        <v>311</v>
      </c>
    </row>
    <row spans="1:2" r="2">
      <c t="s" s="4" r="A2">
        <v>312</v>
      </c>
      <c t="n" s="7" r="B2">
        <v>288</v>
      </c>
    </row>
    <row spans="1:2" r="3">
      <c t="s" s="4" r="A3">
        <v>313</v>
      </c>
      <c t="n" s="6" r="B3">
        <v>-139</v>
      </c>
    </row>
    <row spans="1:2" r="4">
      <c t="s" s="4" r="A4">
        <v>314</v>
      </c>
      <c t="n" s="6" r="B4">
        <v>149</v>
      </c>
    </row>
    <row spans="1:2" r="5">
      <c t="s" s="4" r="A5">
        <v>315</v>
      </c>
      <c t="n" s="6" r="B5">
        <v>161</v>
      </c>
    </row>
    <row spans="1:2" r="6">
      <c t="s" s="4" r="A6">
        <v>316</v>
      </c>
      <c t="n" s="6" r="B6">
        <v>-143</v>
      </c>
    </row>
    <row spans="1:2" r="7">
      <c t="s" s="4" r="A7">
        <v>317</v>
      </c>
      <c t="n" s="6" r="B7">
        <v>18</v>
      </c>
    </row>
    <row spans="1:2" r="8">
      <c t="s" s="4" r="A8">
        <v>318</v>
      </c>
      <c t="n" s="6" r="B8">
        <v>134</v>
      </c>
    </row>
    <row spans="1:2" r="9">
      <c t="s" s="4" r="A9">
        <v>319</v>
      </c>
      <c t="n" s="6" r="B9">
        <v>-147</v>
      </c>
    </row>
    <row spans="1:2" r="10">
      <c t="s" s="4" r="A10">
        <v>320</v>
      </c>
      <c t="n" s="6" r="B10">
        <v>-13</v>
      </c>
    </row>
    <row spans="1:2" r="11">
      <c t="s" s="4" r="A11">
        <v>321</v>
      </c>
      <c t="n" s="6" r="B11">
        <v>11</v>
      </c>
    </row>
    <row spans="1:2" r="12">
      <c t="s" s="4" r="A12">
        <v>322</v>
      </c>
      <c t="n" s="6" r="B12">
        <v>-12</v>
      </c>
    </row>
    <row spans="1:2" r="13">
      <c t="s" s="4" r="A13">
        <v>323</v>
      </c>
      <c t="n" s="6" r="B13">
        <v>-1</v>
      </c>
    </row>
    <row spans="1:2" r="14">
      <c t="s" s="4" r="A14">
        <v>324</v>
      </c>
      <c t="n" s="6" r="B14">
        <v>664</v>
      </c>
    </row>
    <row spans="1:2" r="15">
      <c t="s" s="4" r="A15">
        <v>325</v>
      </c>
      <c t="n" s="6" r="B15">
        <v>-475</v>
      </c>
    </row>
    <row spans="1:2" r="16">
      <c t="s" s="4" r="A16">
        <v>326</v>
      </c>
      <c t="n" s="7" r="B16">
        <v>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7</v>
      </c>
      <c t="s" s="2" r="B1">
        <v>328</v>
      </c>
      <c t="s" s="2" r="C1">
        <v>329</v>
      </c>
      <c t="s" s="2" r="D1">
        <v>2</v>
      </c>
      <c t="s" s="2" r="E1">
        <v>69</v>
      </c>
      <c t="s" s="2" r="F1">
        <v>2</v>
      </c>
      <c t="s" s="2" r="G1">
        <v>69</v>
      </c>
    </row>
    <row spans="1:7" r="2">
      <c t="s" s="4" r="A2">
        <v>330</v>
      </c>
    </row>
    <row spans="1:7" r="3">
      <c t="s" s="4" r="A3">
        <v>331</v>
      </c>
      <c t="n" s="6" r="B3">
        <v>100000</v>
      </c>
    </row>
    <row spans="1:7" r="4">
      <c t="s" s="4" r="A4">
        <v>332</v>
      </c>
    </row>
    <row spans="1:7" r="5">
      <c t="s" s="4" r="A5">
        <v>333</v>
      </c>
      <c t="n" s="6" r="C5">
        <v>100000</v>
      </c>
    </row>
    <row spans="1:7" r="6">
      <c t="s" s="4" r="A6">
        <v>334</v>
      </c>
    </row>
    <row spans="1:7" r="7">
      <c t="s" s="4" r="A7">
        <v>333</v>
      </c>
      <c t="n" s="6" r="D7">
        <v>0</v>
      </c>
      <c t="n" s="6" r="E7">
        <v>0</v>
      </c>
    </row>
    <row spans="1:7" r="8">
      <c t="s" s="4" r="A8">
        <v>335</v>
      </c>
      <c t="n" s="7" r="D8">
        <v>0</v>
      </c>
      <c t="n" s="7" r="E8">
        <v>11000</v>
      </c>
      <c t="n" s="7" r="F8">
        <v>2000</v>
      </c>
      <c t="n" s="7" r="G8">
        <v>52000</v>
      </c>
    </row>
    <row spans="1:7" r="9">
      <c t="s" s="4" r="A9">
        <v>336</v>
      </c>
      <c t="n" s="6" r="F9">
        <v>0</v>
      </c>
      <c t="n" s="7" r="G9">
        <v>0</v>
      </c>
    </row>
    <row spans="1:7" r="10">
      <c t="s" s="4" r="A10">
        <v>337</v>
      </c>
      <c t="n" s="7" r="D10">
        <v>0</v>
      </c>
      <c t="n" s="7" r="F10">
        <v>0</v>
      </c>
    </row>
    <row spans="1:7" r="11">
      <c t="s" s="4" r="A11">
        <v>338</v>
      </c>
      <c t="n" s="6" r="D11">
        <v>0</v>
      </c>
      <c t="n" s="6" r="E11">
        <v>0</v>
      </c>
      <c t="n" s="6" r="F11">
        <v>0</v>
      </c>
      <c t="n" s="6" r="G11">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30"/>
    <col customWidth="1" max="3" min="3" width="20"/>
    <col customWidth="1" max="4" min="4" width="20"/>
    <col customWidth="1" max="5" min="5" width="20"/>
  </cols>
  <sheetData>
    <row spans="1:5" r="1">
      <c t="s" s="1" r="A1">
        <v>339</v>
      </c>
      <c t="s" s="2" r="B1">
        <v>340</v>
      </c>
      <c t="s" s="2" r="C1">
        <v>341</v>
      </c>
      <c t="s" s="2" r="D1">
        <v>342</v>
      </c>
      <c t="s" s="2" r="E1">
        <v>343</v>
      </c>
    </row>
    <row spans="1:5" r="2">
      <c t="s" s="4" r="A2">
        <v>257</v>
      </c>
    </row>
    <row spans="1:5" r="3">
      <c t="s" s="4" r="A3">
        <v>258</v>
      </c>
      <c t="n" s="6" r="B3">
        <v>6</v>
      </c>
    </row>
    <row spans="1:5" r="4">
      <c t="s" s="4" r="A4">
        <v>344</v>
      </c>
      <c t="n" s="6" r="C4">
        <v>5000000</v>
      </c>
      <c t="n" s="6" r="E4">
        <v>5000000</v>
      </c>
    </row>
    <row spans="1:5" r="5">
      <c t="s" s="4" r="A5">
        <v>345</v>
      </c>
      <c t="n" s="8" r="B5">
        <v>2.52</v>
      </c>
    </row>
    <row spans="1:5" r="6">
      <c t="s" s="4" r="A6">
        <v>346</v>
      </c>
      <c t="n" s="6" r="B6">
        <v>2042020</v>
      </c>
      <c t="n" s="6" r="C6">
        <v>2042000</v>
      </c>
      <c t="n" s="6" r="D6">
        <v>12253117</v>
      </c>
      <c t="n" s="6" r="E6">
        <v>2042000</v>
      </c>
    </row>
    <row spans="1:5" r="7">
      <c t="s" s="4" r="A7">
        <v>347</v>
      </c>
      <c t="n" s="6" r="C7">
        <v>50000000</v>
      </c>
      <c t="n" s="6" r="E7">
        <v>5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6"/>
    <col customWidth="1" max="2" min="2" width="21"/>
  </cols>
  <sheetData>
    <row spans="1:2" r="1">
      <c t="s" s="1" r="A1">
        <v>348</v>
      </c>
      <c t="s" s="2" r="B1">
        <v>311</v>
      </c>
    </row>
    <row spans="1:2" r="2">
      <c t="s" s="4" r="A2">
        <v>349</v>
      </c>
      <c t="n" s="7" r="B2">
        <v>3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50</v>
      </c>
      <c t="s" s="2" r="B1">
        <v>68</v>
      </c>
      <c t="s" s="2" r="D1">
        <v>1</v>
      </c>
    </row>
    <row spans="1:5" r="2">
      <c t="s" s="2" r="B2">
        <v>2</v>
      </c>
      <c t="s" s="2" r="C2">
        <v>69</v>
      </c>
      <c t="s" s="2" r="D2">
        <v>2</v>
      </c>
      <c t="s" s="2" r="E2">
        <v>69</v>
      </c>
    </row>
    <row spans="1:5" r="3">
      <c t="s" s="4" r="A3">
        <v>351</v>
      </c>
      <c t="n" s="7" r="B3">
        <v>0</v>
      </c>
      <c t="n" s="7" r="C3">
        <v>0</v>
      </c>
      <c t="n" s="7" r="D3">
        <v>0</v>
      </c>
      <c t="n" s="7" r="E3">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s="1" r="A1">
        <v>352</v>
      </c>
      <c t="s" s="2" r="B1">
        <v>1</v>
      </c>
    </row>
    <row spans="1:2" r="2">
      <c t="s" s="2" r="B2">
        <v>2</v>
      </c>
    </row>
    <row spans="1:2" r="3">
      <c t="s" s="4" r="A3">
        <v>353</v>
      </c>
      <c t="n" s="6" r="B3">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68</v>
      </c>
      <c t="s" s="2" r="D1">
        <v>1</v>
      </c>
    </row>
    <row spans="1:5" r="2">
      <c t="s" s="2" r="B2">
        <v>2</v>
      </c>
      <c t="s" s="2" r="C2">
        <v>69</v>
      </c>
      <c t="s" s="2" r="D2">
        <v>2</v>
      </c>
      <c t="s" s="2" r="E2">
        <v>69</v>
      </c>
    </row>
    <row spans="1:5" r="3">
      <c t="s" s="4" r="A3">
        <v>355</v>
      </c>
    </row>
    <row spans="1:5" r="4">
      <c t="s" s="3" r="A4">
        <v>356</v>
      </c>
    </row>
    <row spans="1:5" r="5">
      <c t="s" s="4" r="A5">
        <v>357</v>
      </c>
      <c t="n" s="7" r="B5">
        <v>1559</v>
      </c>
      <c t="n" s="7" r="C5">
        <v>1171</v>
      </c>
      <c t="n" s="7" r="D5">
        <v>4163</v>
      </c>
      <c t="n" s="7" r="E5">
        <v>4550</v>
      </c>
    </row>
    <row spans="1:5" r="6">
      <c t="s" s="3" r="A6">
        <v>358</v>
      </c>
    </row>
    <row spans="1:5" r="7">
      <c t="s" s="4" r="A7">
        <v>357</v>
      </c>
      <c t="n" s="6" r="B7">
        <v>1559</v>
      </c>
      <c t="n" s="6" r="C7">
        <v>1171</v>
      </c>
      <c t="n" s="6" r="D7">
        <v>4163</v>
      </c>
      <c t="n" s="6" r="E7">
        <v>4550</v>
      </c>
    </row>
    <row spans="1:5" r="8">
      <c t="s" s="4" r="A8">
        <v>359</v>
      </c>
    </row>
    <row spans="1:5" r="9">
      <c t="s" s="3" r="A9">
        <v>356</v>
      </c>
    </row>
    <row spans="1:5" r="10">
      <c t="s" s="4" r="A10">
        <v>357</v>
      </c>
      <c t="n" s="6" r="B10">
        <v>652</v>
      </c>
      <c t="n" s="6" r="C10">
        <v>669</v>
      </c>
      <c t="n" s="6" r="D10">
        <v>1633</v>
      </c>
      <c t="n" s="6" r="E10">
        <v>2322</v>
      </c>
    </row>
    <row spans="1:5" r="11">
      <c t="s" s="3" r="A11">
        <v>358</v>
      </c>
    </row>
    <row spans="1:5" r="12">
      <c t="s" s="4" r="A12">
        <v>357</v>
      </c>
      <c t="n" s="6" r="B12">
        <v>652</v>
      </c>
      <c t="n" s="6" r="C12">
        <v>669</v>
      </c>
      <c t="n" s="6" r="D12">
        <v>1633</v>
      </c>
      <c t="n" s="6" r="E12">
        <v>2322</v>
      </c>
    </row>
    <row spans="1:5" r="13">
      <c t="s" s="4" r="A13">
        <v>360</v>
      </c>
    </row>
    <row spans="1:5" r="14">
      <c t="s" s="3" r="A14">
        <v>356</v>
      </c>
    </row>
    <row spans="1:5" r="15">
      <c t="s" s="4" r="A15">
        <v>357</v>
      </c>
      <c t="n" s="6" r="B15">
        <v>455</v>
      </c>
      <c t="n" s="6" r="C15">
        <v>477</v>
      </c>
      <c t="n" s="6" r="D15">
        <v>1390</v>
      </c>
      <c t="n" s="6" r="E15">
        <v>1499</v>
      </c>
    </row>
    <row spans="1:5" r="16">
      <c t="s" s="3" r="A16">
        <v>358</v>
      </c>
    </row>
    <row spans="1:5" r="17">
      <c t="s" s="4" r="A17">
        <v>357</v>
      </c>
      <c t="n" s="6" r="B17">
        <v>455</v>
      </c>
      <c t="n" s="6" r="C17">
        <v>477</v>
      </c>
      <c t="n" s="6" r="D17">
        <v>1390</v>
      </c>
      <c t="n" s="6" r="E17">
        <v>1499</v>
      </c>
    </row>
    <row spans="1:5" r="18">
      <c t="s" s="4" r="A18">
        <v>361</v>
      </c>
    </row>
    <row spans="1:5" r="19">
      <c t="s" s="3" r="A19">
        <v>356</v>
      </c>
    </row>
    <row spans="1:5" r="20">
      <c t="s" s="4" r="A20">
        <v>357</v>
      </c>
      <c t="n" s="6" r="B20">
        <v>1107</v>
      </c>
      <c t="n" s="6" r="C20">
        <v>1146</v>
      </c>
      <c t="n" s="6" r="D20">
        <v>3023</v>
      </c>
      <c t="n" s="6" r="E20">
        <v>3821</v>
      </c>
    </row>
    <row spans="1:5" r="21">
      <c t="s" s="3" r="A21">
        <v>358</v>
      </c>
    </row>
    <row spans="1:5" r="22">
      <c t="s" s="4" r="A22">
        <v>357</v>
      </c>
      <c t="n" s="6" r="B22">
        <v>1107</v>
      </c>
      <c t="n" s="6" r="C22">
        <v>1146</v>
      </c>
      <c t="n" s="6" r="D22">
        <v>3023</v>
      </c>
      <c t="n" s="6" r="E22">
        <v>3821</v>
      </c>
    </row>
    <row spans="1:5" r="23">
      <c t="s" s="4" r="A23">
        <v>357</v>
      </c>
      <c t="n" s="6" r="B23">
        <v>2666</v>
      </c>
      <c t="n" s="6" r="C23">
        <v>2317</v>
      </c>
      <c t="n" s="6" r="D23">
        <v>7186</v>
      </c>
      <c t="n" s="6" r="E23">
        <v>8371</v>
      </c>
    </row>
    <row spans="1:5" r="24">
      <c t="s" s="4" r="A24">
        <v>357</v>
      </c>
      <c t="n" s="7" r="B24">
        <v>2666</v>
      </c>
      <c t="n" s="7" r="C24">
        <v>2317</v>
      </c>
      <c t="n" s="7" r="D24">
        <v>7186</v>
      </c>
      <c t="n" s="7" r="E24">
        <v>83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68</v>
      </c>
      <c t="s" s="2" r="D1">
        <v>1</v>
      </c>
    </row>
    <row spans="1:5" r="2">
      <c t="s" s="2" r="B2">
        <v>2</v>
      </c>
      <c t="s" s="2" r="C2">
        <v>69</v>
      </c>
      <c t="s" s="2" r="D2">
        <v>2</v>
      </c>
      <c t="s" s="2" r="E2">
        <v>69</v>
      </c>
    </row>
    <row spans="1:5" r="3">
      <c t="s" s="4" r="A3">
        <v>355</v>
      </c>
    </row>
    <row spans="1:5" r="4">
      <c t="s" s="4" r="A4">
        <v>363</v>
      </c>
      <c t="n" s="7" r="B4">
        <v>-33</v>
      </c>
      <c t="n" s="7" r="C4">
        <v>-289</v>
      </c>
      <c t="n" s="7" r="D4">
        <v>-491</v>
      </c>
      <c t="n" s="7" r="E4">
        <v>-598</v>
      </c>
    </row>
    <row spans="1:5" r="5">
      <c t="s" s="4" r="A5">
        <v>364</v>
      </c>
    </row>
    <row spans="1:5" r="6">
      <c t="s" s="4" r="A6">
        <v>363</v>
      </c>
      <c t="n" s="6" r="B6">
        <v>-20</v>
      </c>
      <c t="n" s="6" r="C6">
        <v>-1167</v>
      </c>
      <c t="n" s="6" r="D6">
        <v>-312</v>
      </c>
      <c t="n" s="6" r="E6">
        <v>-1599</v>
      </c>
    </row>
    <row spans="1:5" r="7">
      <c t="s" s="4" r="A7">
        <v>363</v>
      </c>
      <c t="n" s="7" r="B7">
        <v>-53</v>
      </c>
      <c t="n" s="7" r="C7">
        <v>-1456</v>
      </c>
      <c t="n" s="7" r="D7">
        <v>-803</v>
      </c>
      <c t="n" s="7" r="E7">
        <v>-21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5</v>
      </c>
      <c t="s" s="2" r="B1">
        <v>2</v>
      </c>
      <c t="s" s="2" r="C1">
        <v>30</v>
      </c>
      <c t="s" s="2" r="D1">
        <v>69</v>
      </c>
      <c t="s" s="2" r="E1">
        <v>267</v>
      </c>
    </row>
    <row spans="1:5" r="2">
      <c t="s" s="4" r="A2">
        <v>355</v>
      </c>
    </row>
    <row spans="1:5" r="3">
      <c t="s" s="4" r="A3">
        <v>366</v>
      </c>
      <c t="n" s="7" r="B3">
        <v>1457</v>
      </c>
      <c t="n" s="7" r="C3">
        <v>2092</v>
      </c>
    </row>
    <row spans="1:5" r="4">
      <c t="s" s="4" r="A4">
        <v>364</v>
      </c>
    </row>
    <row spans="1:5" r="5">
      <c t="s" s="4" r="A5">
        <v>366</v>
      </c>
      <c t="n" s="6" r="B5">
        <v>2415</v>
      </c>
      <c t="n" s="6" r="C5">
        <v>2672</v>
      </c>
    </row>
    <row spans="1:5" r="6">
      <c t="s" s="4" r="A6">
        <v>32</v>
      </c>
      <c t="n" s="6" r="B6">
        <v>3651</v>
      </c>
      <c t="n" s="6" r="C6">
        <v>3963</v>
      </c>
      <c t="n" s="7" r="D6">
        <v>4696</v>
      </c>
      <c t="n" s="7" r="E6">
        <v>5242</v>
      </c>
    </row>
    <row spans="1:5" r="7">
      <c t="s" s="4" r="A7">
        <v>366</v>
      </c>
      <c t="n" s="6" r="B7">
        <v>3872</v>
      </c>
      <c t="n" s="6" r="C7">
        <v>4764</v>
      </c>
    </row>
    <row spans="1:5" r="8">
      <c t="s" s="4" r="A8">
        <v>40</v>
      </c>
      <c t="n" s="7" r="B8">
        <v>7523</v>
      </c>
      <c t="n" s="7" r="C8">
        <v>87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spans="1:7" r="1">
      <c t="s" s="1" r="A1">
        <v>367</v>
      </c>
      <c t="s" s="2" r="B1">
        <v>68</v>
      </c>
      <c t="s" s="2" r="D1">
        <v>1</v>
      </c>
    </row>
    <row spans="1:7" r="2">
      <c t="s" s="2" r="B2">
        <v>2</v>
      </c>
      <c t="s" s="2" r="C2">
        <v>69</v>
      </c>
      <c t="s" s="2" r="D2">
        <v>2</v>
      </c>
      <c t="s" s="2" r="E2">
        <v>69</v>
      </c>
      <c t="s" s="2" r="F2">
        <v>30</v>
      </c>
      <c t="s" s="2" r="G2">
        <v>368</v>
      </c>
    </row>
    <row spans="1:7" r="3">
      <c t="s" s="4" r="A3">
        <v>369</v>
      </c>
    </row>
    <row spans="1:7" r="4">
      <c t="s" s="4" r="A4">
        <v>370</v>
      </c>
      <c t="n" s="7" r="B4">
        <v>10000</v>
      </c>
      <c t="n" s="7" r="C4">
        <v>15000</v>
      </c>
      <c t="n" s="7" r="D4">
        <v>30000</v>
      </c>
      <c t="n" s="7" r="E4">
        <v>45000</v>
      </c>
    </row>
    <row spans="1:7" r="5">
      <c t="s" s="4" r="A5">
        <v>371</v>
      </c>
    </row>
    <row spans="1:7" r="6">
      <c t="s" s="4" r="A6">
        <v>372</v>
      </c>
      <c t="n" s="6" r="B6">
        <v>4000</v>
      </c>
      <c t="n" s="7" r="C6">
        <v>2000</v>
      </c>
      <c t="n" s="6" r="D6">
        <v>11000</v>
      </c>
      <c t="n" s="6" r="E6">
        <v>13000</v>
      </c>
    </row>
    <row spans="1:7" r="7">
      <c t="s" s="4" r="A7">
        <v>373</v>
      </c>
      <c t="n" s="6" r="B7">
        <v>67</v>
      </c>
      <c t="n" s="6" r="D7">
        <v>67</v>
      </c>
      <c t="n" s="7" r="F7">
        <v>135</v>
      </c>
    </row>
    <row spans="1:7" r="8">
      <c t="s" s="4" r="A8">
        <v>374</v>
      </c>
    </row>
    <row spans="1:7" r="9">
      <c t="s" s="4" r="A9">
        <v>375</v>
      </c>
      <c t="n" s="7" r="B9">
        <v>3000</v>
      </c>
      <c t="n" s="7" r="D9">
        <v>3000</v>
      </c>
      <c t="n" s="7" r="F9">
        <v>6000</v>
      </c>
    </row>
    <row spans="1:7" r="10">
      <c t="s" s="4" r="A10">
        <v>376</v>
      </c>
    </row>
    <row spans="1:7" r="11">
      <c t="s" s="4" r="A11">
        <v>377</v>
      </c>
      <c t="n" s="7" r="G11">
        <v>1200</v>
      </c>
    </row>
    <row spans="1:7" r="12">
      <c t="s" s="4" r="A12">
        <v>378</v>
      </c>
      <c t="n" s="7" r="E12">
        <v>2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9</v>
      </c>
    </row>
    <row spans="1:3" r="3">
      <c t="s" s="3" r="A3">
        <v>88</v>
      </c>
    </row>
    <row spans="1:3" r="4">
      <c t="s" s="4" r="A4">
        <v>89</v>
      </c>
      <c t="n" s="7" r="B4">
        <v>-803</v>
      </c>
      <c t="n" s="7" r="C4">
        <v>-2197</v>
      </c>
    </row>
    <row spans="1:3" r="5">
      <c t="s" s="3" r="A5">
        <v>90</v>
      </c>
    </row>
    <row spans="1:3" r="6">
      <c t="s" s="4" r="A6">
        <v>91</v>
      </c>
      <c t="n" s="6" r="B6">
        <v>137</v>
      </c>
      <c t="n" s="6" r="C6">
        <v>170</v>
      </c>
    </row>
    <row spans="1:3" r="7">
      <c t="s" s="4" r="A7">
        <v>92</v>
      </c>
      <c t="n" s="6" r="B7">
        <v>15</v>
      </c>
      <c t="n" s="6" r="C7">
        <v>52</v>
      </c>
    </row>
    <row spans="1:3" r="8">
      <c t="s" s="4" r="A8">
        <v>93</v>
      </c>
      <c t="n" s="6" r="B8">
        <v>424</v>
      </c>
      <c t="n" s="6" r="C8">
        <v>1527</v>
      </c>
    </row>
    <row spans="1:3" r="9">
      <c t="s" s="4" r="A9">
        <v>94</v>
      </c>
      <c t="n" s="6" r="B9">
        <v>-23</v>
      </c>
      <c t="n" s="6" r="C9">
        <v>-55</v>
      </c>
    </row>
    <row spans="1:3" r="10">
      <c t="s" s="4" r="A10">
        <v>95</v>
      </c>
      <c t="n" s="6" r="B10">
        <v>2</v>
      </c>
      <c t="n" s="6" r="C10">
        <v>51</v>
      </c>
    </row>
    <row spans="1:3" r="11">
      <c t="s" s="4" r="A11">
        <v>96</v>
      </c>
      <c t="s" s="4" r="B11">
        <v>54</v>
      </c>
      <c t="n" s="6" r="C11">
        <v>3</v>
      </c>
    </row>
    <row spans="1:3" r="12">
      <c t="s" s="3" r="A12">
        <v>97</v>
      </c>
    </row>
    <row spans="1:3" r="13">
      <c t="s" s="4" r="A13">
        <v>98</v>
      </c>
      <c t="n" s="6" r="B13">
        <v>-79</v>
      </c>
      <c t="n" s="6" r="C13">
        <v>1282</v>
      </c>
    </row>
    <row spans="1:3" r="14">
      <c t="s" s="4" r="A14">
        <v>99</v>
      </c>
      <c t="n" s="6" r="B14">
        <v>468</v>
      </c>
      <c t="n" s="6" r="C14">
        <v>-782</v>
      </c>
    </row>
    <row spans="1:3" r="15">
      <c t="s" s="4" r="A15">
        <v>35</v>
      </c>
      <c t="n" s="6" r="B15">
        <v>-23</v>
      </c>
      <c t="n" s="6" r="C15">
        <v>119</v>
      </c>
    </row>
    <row spans="1:3" r="16">
      <c t="s" s="4" r="A16">
        <v>42</v>
      </c>
      <c t="n" s="6" r="B16">
        <v>-51</v>
      </c>
      <c t="n" s="6" r="C16">
        <v>-505</v>
      </c>
    </row>
    <row spans="1:3" r="17">
      <c t="s" s="4" r="A17">
        <v>43</v>
      </c>
      <c t="n" s="6" r="B17">
        <v>-148</v>
      </c>
      <c t="n" s="6" r="C17">
        <v>54</v>
      </c>
    </row>
    <row spans="1:3" r="18">
      <c t="s" s="4" r="A18">
        <v>49</v>
      </c>
      <c t="n" s="6" r="B18">
        <v>-586</v>
      </c>
      <c t="n" s="6" r="C18">
        <v>-28</v>
      </c>
    </row>
    <row spans="1:3" r="19">
      <c t="s" s="4" r="A19">
        <v>45</v>
      </c>
      <c t="n" s="6" r="B19">
        <v>382</v>
      </c>
      <c t="n" s="6" r="C19">
        <v>-148</v>
      </c>
    </row>
    <row spans="1:3" r="20">
      <c t="s" s="4" r="A20">
        <v>100</v>
      </c>
      <c t="n" s="6" r="B20">
        <v>518</v>
      </c>
      <c t="n" s="6" r="C20">
        <v>1740</v>
      </c>
    </row>
    <row spans="1:3" r="21">
      <c t="s" s="4" r="A21">
        <v>101</v>
      </c>
      <c t="n" s="6" r="B21">
        <v>-285</v>
      </c>
      <c t="n" s="6" r="C21">
        <v>-457</v>
      </c>
    </row>
    <row spans="1:3" r="22">
      <c t="s" s="3" r="A22">
        <v>102</v>
      </c>
    </row>
    <row spans="1:3" r="23">
      <c t="s" s="4" r="A23">
        <v>103</v>
      </c>
      <c t="s" s="4" r="B23">
        <v>54</v>
      </c>
      <c t="n" s="6" r="C23">
        <v>62</v>
      </c>
    </row>
    <row spans="1:3" r="24">
      <c t="s" s="4" r="A24">
        <v>104</v>
      </c>
      <c t="n" s="6" r="B24">
        <v>-27</v>
      </c>
      <c t="n" s="6" r="C24">
        <v>-151</v>
      </c>
    </row>
    <row spans="1:3" r="25">
      <c t="s" s="4" r="A25">
        <v>105</v>
      </c>
      <c t="n" s="6" r="B25">
        <v>-27</v>
      </c>
      <c t="n" s="6" r="C25">
        <v>-89</v>
      </c>
    </row>
    <row spans="1:3" r="26">
      <c t="s" s="4" r="A26">
        <v>106</v>
      </c>
      <c t="n" s="6" r="B26">
        <v>-312</v>
      </c>
      <c t="n" s="6" r="C26">
        <v>-546</v>
      </c>
    </row>
    <row spans="1:3" r="27">
      <c t="s" s="4" r="A27">
        <v>107</v>
      </c>
      <c t="n" s="6" r="B27">
        <v>3963</v>
      </c>
      <c t="n" s="6" r="C27">
        <v>5242</v>
      </c>
    </row>
    <row spans="1:3" r="28">
      <c t="s" s="4" r="A28">
        <v>108</v>
      </c>
      <c t="n" s="6" r="B28">
        <v>3651</v>
      </c>
      <c t="n" s="6" r="C28">
        <v>4696</v>
      </c>
    </row>
    <row spans="1:3" r="29">
      <c t="s" s="3" r="A29">
        <v>109</v>
      </c>
    </row>
    <row spans="1:3" r="30">
      <c t="s" s="4" r="A30">
        <v>110</v>
      </c>
      <c t="n" s="7" r="B30">
        <v>8</v>
      </c>
      <c t="s" s="4" r="C30">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2</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2</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12</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Note 1 - Summary of Significant</vt:lpstr>
      <vt:lpstr>Note 2 - Recent Accounting Pron</vt:lpstr>
      <vt:lpstr>Note 3 - Significant Customers,</vt:lpstr>
      <vt:lpstr>Note 4 - Net Loss Per Share</vt:lpstr>
      <vt:lpstr>Note 5 - Fair Value Measurement</vt:lpstr>
      <vt:lpstr>Note 6 - Balance Sheet Details</vt:lpstr>
      <vt:lpstr>Note 7 - Contingencies</vt:lpstr>
      <vt:lpstr>Note 8 - Commitments</vt:lpstr>
      <vt:lpstr>Note 9 - Stock Incentive Plans </vt:lpstr>
      <vt:lpstr>Note 10 - Stockholders' Equity</vt:lpstr>
      <vt:lpstr>Note 11 - Legal Proceedings</vt:lpstr>
      <vt:lpstr>Note 12 - Income Taxes</vt:lpstr>
      <vt:lpstr>Note 13 - Segment Information</vt:lpstr>
      <vt:lpstr>Note 14 - Related Party Transac</vt:lpstr>
      <vt:lpstr>Note 15 - Subsequent Events</vt:lpstr>
      <vt:lpstr>Significant Accounting Policies</vt:lpstr>
      <vt:lpstr>Note 3 - Significant Customer22</vt:lpstr>
      <vt:lpstr>Note 4 - Net Loss Per Share (Ta</vt:lpstr>
      <vt:lpstr>Note 5 - Fair Value Measureme24</vt:lpstr>
      <vt:lpstr>Note 6 - Balance Sheet Details </vt:lpstr>
      <vt:lpstr>Note 7 - Contingencies (Tables)</vt:lpstr>
      <vt:lpstr>Note 8 - Commitments (Tables)</vt:lpstr>
      <vt:lpstr>Note 13 - Segment Information (</vt:lpstr>
      <vt:lpstr>Note 1 - Summary of Significa29</vt:lpstr>
      <vt:lpstr>Note 3 - Significant Customer30</vt:lpstr>
      <vt:lpstr>Note 3 - Significant Customer31</vt:lpstr>
      <vt:lpstr>Note 4 - Net Loss Per Share (De</vt:lpstr>
      <vt:lpstr>Note 4 - Net Loss Per Share - C</vt:lpstr>
      <vt:lpstr>Note 5 - Fair Value Measureme34</vt:lpstr>
      <vt:lpstr>Note 6 - Balance Sheet Detail35</vt:lpstr>
      <vt:lpstr>Note 6 - Balance Sheets - Other</vt:lpstr>
      <vt:lpstr>Note 7 - Contingencies (Details</vt:lpstr>
      <vt:lpstr>Note 7 - Contingencies - Produc</vt:lpstr>
      <vt:lpstr>Note 8 - Commitments (Details T</vt:lpstr>
      <vt:lpstr>Note 8 - Commitments - Future M</vt:lpstr>
      <vt:lpstr>Note 9 - Stock Incentive Plan41</vt:lpstr>
      <vt:lpstr>Note 10 - Stockholders' Equity </vt:lpstr>
      <vt:lpstr>Note 11 - Legal Proceedings (De</vt:lpstr>
      <vt:lpstr>Note 12 - Income Taxes (Details</vt:lpstr>
      <vt:lpstr>Note 13 - Segment Information45</vt:lpstr>
      <vt:lpstr>Note 13 - Segment Information -</vt:lpstr>
      <vt:lpstr>Note 13 - Segment Information47</vt:lpstr>
      <vt:lpstr>Note 13 - Segment Information48</vt:lpstr>
      <vt:lpstr>Note 14 - Related Party Tran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3:01Z</dcterms:created>
  <dcterms:modified xmlns:dcterms="http://purl.org/dc/terms/" xmlns:xsi="http://www.w3.org/2001/XMLSchema-instance" xsi:type="dcterms:W3CDTF">2016-11-09T16:03:01Z</dcterms:modified>
  <dc:title xmlns:dc="http://purl.org/dc/elements/1.1/">Untitled</dc:title>
  <dc:description xmlns:dc="http://purl.org/dc/elements/1.1/"/>
  <dc:subject xmlns:dc="http://purl.org/dc/elements/1.1/"/>
  <cp:keywords/>
  <cp:category/>
</cp:coreProperties>
</file>